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Statement of Consolidated Incom" sheetId="4" r:id="rId4"/>
    <s:sheet name="Statement of Consolidated Compr" sheetId="5" r:id="rId5"/>
    <s:sheet name="Statement of Consolidated Cash " sheetId="6" r:id="rId6"/>
    <s:sheet name="Statement of Consolidated Equit" sheetId="7" r:id="rId7"/>
    <s:sheet name="Basis of Presentation" sheetId="8" r:id="rId8"/>
    <s:sheet name="Common and Preferred Stock Issu" sheetId="9" r:id="rId9"/>
    <s:sheet name="Debt Issuance and Notes Tender " sheetId="10" r:id="rId10"/>
    <s:sheet name="Inventories" sheetId="11" r:id="rId11"/>
    <s:sheet name="Capitalized Exploratory Well Co" sheetId="12" r:id="rId12"/>
    <s:sheet name="Bakken Midstream Joint Venture" sheetId="13" r:id="rId13"/>
    <s:sheet name="Impairment" sheetId="14" r:id="rId14"/>
    <s:sheet name="Dispositions" sheetId="15" r:id="rId15"/>
    <s:sheet name="Retirement Plans" sheetId="16" r:id="rId16"/>
    <s:sheet name="Income Taxes" sheetId="17" r:id="rId17"/>
    <s:sheet name="Weighted Average Common Shares" sheetId="18" r:id="rId18"/>
    <s:sheet name="Guarantees and Contingencies" sheetId="19" r:id="rId19"/>
    <s:sheet name="Segment Information" sheetId="20" r:id="rId20"/>
    <s:sheet name="Financial Risk Management Activ" sheetId="21" r:id="rId21"/>
    <s:sheet name="Subsequent Events" sheetId="22" r:id="rId22"/>
    <s:sheet name="Basis of Presentation (Policies" sheetId="23" r:id="rId23"/>
    <s:sheet name="Inventories (Tables)" sheetId="24" r:id="rId24"/>
    <s:sheet name="Capitalized Exploratory Well 25" sheetId="25" r:id="rId25"/>
    <s:sheet name="Retirement Plans (Tables)" sheetId="26" r:id="rId26"/>
    <s:sheet name="Weighted Average Common Shares " sheetId="27" r:id="rId27"/>
    <s:sheet name="Segment Information (Tables)" sheetId="28" r:id="rId28"/>
    <s:sheet name="Financial Risk Management Act29" sheetId="29" r:id="rId29"/>
    <s:sheet name="Basis of Presentation - Additio" sheetId="30" r:id="rId30"/>
    <s:sheet name="Common and Preferred Stock Is31" sheetId="31" r:id="rId31"/>
    <s:sheet name="Debt Issuance and Notes Tende32" sheetId="32" r:id="rId32"/>
    <s:sheet name="Inventories - Inventories (Deta" sheetId="33" r:id="rId33"/>
    <s:sheet name="Capitalized Exploratory Well 34" sheetId="34" r:id="rId34"/>
    <s:sheet name="Capitalized Exploratory Well 35" sheetId="35" r:id="rId35"/>
    <s:sheet name="Bakken Midstream Joint Venture " sheetId="36" r:id="rId36"/>
    <s:sheet name="Impairment - Additional Informa" sheetId="37" r:id="rId37"/>
    <s:sheet name="Dispositions - Additional Infor" sheetId="38" r:id="rId38"/>
    <s:sheet name="Retirement Plans - Components o" sheetId="39" r:id="rId39"/>
    <s:sheet name="Retirement Plans - Additional I" sheetId="40" r:id="rId40"/>
    <s:sheet name="Income Taxes - Additional Infor" sheetId="41" r:id="rId41"/>
    <s:sheet name="Weighted Average Common Share42" sheetId="42" r:id="rId42"/>
    <s:sheet name="Weighted Average Common Share43" sheetId="43" r:id="rId43"/>
    <s:sheet name="Weighted Average Common Share44" sheetId="44" r:id="rId44"/>
    <s:sheet name="Guarantees and Contingencies - " sheetId="45" r:id="rId45"/>
    <s:sheet name="Segment Information - Additiona" sheetId="46" r:id="rId46"/>
    <s:sheet name="Segment Information - Financial" sheetId="47" r:id="rId47"/>
    <s:sheet name="Financial Risk Management Act48" sheetId="48" r:id="rId48"/>
    <s:sheet name="Financial Risk Management Act49" sheetId="49" r:id="rId49"/>
    <s:sheet name="Financial Risk Management Act50" sheetId="50" r:id="rId50"/>
    <s:sheet name="Financial Risk Management Act51" sheetId="51" r:id="rId51"/>
    <s:sheet name="Subsequent Events - Additional " sheetId="52" r:id="rId52"/>
  </s:sheets>
  <s:definedNames/>
  <s:calcPr calcId="124519" calcMode="auto" fullCalcOnLoad="1"/>
</s:workbook>
</file>

<file path=xl/sharedStrings.xml><?xml version="1.0" encoding="utf-8"?>
<sst xmlns="http://schemas.openxmlformats.org/spreadsheetml/2006/main" uniqueCount="465">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HES</t>
  </si>
  <si>
    <t>Entity Registrant Name</t>
  </si>
  <si>
    <t>HESS CORP</t>
  </si>
  <si>
    <t>Entity Central Index Key</t>
  </si>
  <si>
    <t>Current Fiscal Year End Date</t>
  </si>
  <si>
    <t>--12-31</t>
  </si>
  <si>
    <t>Entity Filer Category</t>
  </si>
  <si>
    <t>Large Accelerated Filer</t>
  </si>
  <si>
    <t>Entity Common Stock, Shares Outstanding</t>
  </si>
  <si>
    <t>Consolidated Balance Sheet - USD ($) $ in Millions</t>
  </si>
  <si>
    <t>Sep. 30, 2016</t>
  </si>
  <si>
    <t>Dec. 31, 2015</t>
  </si>
  <si>
    <t>Current Assets:</t>
  </si>
  <si>
    <t>Cash and cash equivalents</t>
  </si>
  <si>
    <t>Accounts receivable</t>
  </si>
  <si>
    <t>Trade</t>
  </si>
  <si>
    <t>Other</t>
  </si>
  <si>
    <t>Inventories</t>
  </si>
  <si>
    <t>Other current assets</t>
  </si>
  <si>
    <t>Total current assets</t>
  </si>
  <si>
    <t>Property, plant and equipment:</t>
  </si>
  <si>
    <t>Total — at cost</t>
  </si>
  <si>
    <t>Less: Reserves for depreciation, depletion, amortization and lease impairment</t>
  </si>
  <si>
    <t>Property, plant and equipment — net</t>
  </si>
  <si>
    <t>Goodwill</t>
  </si>
  <si>
    <t>Deferred income taxes</t>
  </si>
  <si>
    <t>Other assets</t>
  </si>
  <si>
    <t>Total Assets</t>
  </si>
  <si>
    <t>Current Liabilities:</t>
  </si>
  <si>
    <t>Accounts payable</t>
  </si>
  <si>
    <t>Accrued liabilities</t>
  </si>
  <si>
    <t>Taxes payable</t>
  </si>
  <si>
    <t>Current maturities of long-term debt</t>
  </si>
  <si>
    <t>Total current liabilities</t>
  </si>
  <si>
    <t>Long-term debt</t>
  </si>
  <si>
    <t>Asset retirement obligations</t>
  </si>
  <si>
    <t>Other liabilities and deferred credits</t>
  </si>
  <si>
    <t>Total Liabilities</t>
  </si>
  <si>
    <t>Hess Corporation stockholders’ equity:</t>
  </si>
  <si>
    <t>Preferred stock Series A 8% cumulative mandatory convertible , par value $1.00. Authorized —20,000,000 shares; $1,000 per share liquidation preference; Issued — 575,000 shares (2015: 0)</t>
  </si>
  <si>
    <t>Common stock, par value $1.00. Authorized — 600,000,000 shares; Issued — 316,621,058 shares (2015: 286,045,586)</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 $ / shares</t>
  </si>
  <si>
    <t>Statement Of Financial Position [Abstract]</t>
  </si>
  <si>
    <t>Preferred stock, par value</t>
  </si>
  <si>
    <t>Preferred stock, shares authorized</t>
  </si>
  <si>
    <t>Preferred stock, shares issued</t>
  </si>
  <si>
    <t>Preferred stock, liquidation preference per share</t>
  </si>
  <si>
    <t>Cumulative mandatory convertible series</t>
  </si>
  <si>
    <t>8.00%</t>
  </si>
  <si>
    <t>Common stock, par value</t>
  </si>
  <si>
    <t>Common stock, shares authorized</t>
  </si>
  <si>
    <t>Common stock, shares issued</t>
  </si>
  <si>
    <t>Statement of Consolidated Income - USD ($) shares in Millions, $ in Millions</t>
  </si>
  <si>
    <t>3 Months Ended</t>
  </si>
  <si>
    <t>Sep. 30, 2015</t>
  </si>
  <si>
    <t>Revenues and Non-Operating Income</t>
  </si>
  <si>
    <t>Sales and other operating revenues</t>
  </si>
  <si>
    <t>Other, net</t>
  </si>
  <si>
    <t>Total revenues and non-operating income</t>
  </si>
  <si>
    <t>Costs and Expenses</t>
  </si>
  <si>
    <t>Cost of products sold (excluding items shown separately below)</t>
  </si>
  <si>
    <t>Operating costs and expenses</t>
  </si>
  <si>
    <t>Production and severance taxes</t>
  </si>
  <si>
    <t>Exploration expenses, including dry holes and lease impairment</t>
  </si>
  <si>
    <t>General and administrative expenses</t>
  </si>
  <si>
    <t>Interest expense</t>
  </si>
  <si>
    <t>Loss on debt extinguishment</t>
  </si>
  <si>
    <t>Depreciation, depletion and amortization</t>
  </si>
  <si>
    <t>Impairment</t>
  </si>
  <si>
    <t>Total costs and expenses</t>
  </si>
  <si>
    <t>Income (Loss) from Continuing Operations Before Income Taxes</t>
  </si>
  <si>
    <t>Provision (benefit) for income taxes</t>
  </si>
  <si>
    <t>Income (Loss) from Continuing Operations</t>
  </si>
  <si>
    <t>Income (Loss) from Discontinued Operations, Net of Income Taxes</t>
  </si>
  <si>
    <t>Net Income (Loss)</t>
  </si>
  <si>
    <t>Less: Net income (loss) attributable to noncontrolling interests</t>
  </si>
  <si>
    <t>Net Income (Loss) Attributable to Hess Corporation</t>
  </si>
  <si>
    <t>Less: Preferred stock dividends</t>
  </si>
  <si>
    <t>Net Income (Loss) Applicable to Hess Corporation Common Stockholders</t>
  </si>
  <si>
    <t>Basic:</t>
  </si>
  <si>
    <t>Continuing operations</t>
  </si>
  <si>
    <t>Discontinued operations</t>
  </si>
  <si>
    <t>Net Income (Loss) Per Common Share</t>
  </si>
  <si>
    <t>Diluted:</t>
  </si>
  <si>
    <t>Weighted Average Number of Common Shares Outstanding (Diluted)</t>
  </si>
  <si>
    <t>Common Stock Dividends Per Share</t>
  </si>
  <si>
    <t>Statement of Consolidated Comprehensive Income - USD ($) $ in Millions</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 taxes</t>
  </si>
  <si>
    <t>Pension and other postretirement plans</t>
  </si>
  <si>
    <t>(Increase) reduction in unrecognized actuarial losses</t>
  </si>
  <si>
    <t>Income taxes on actuarial changes in plan liabilities</t>
  </si>
  <si>
    <t>(Increase) reduction in unrecognized actuarial losses, net</t>
  </si>
  <si>
    <t>Amortization of net actuarial losses</t>
  </si>
  <si>
    <t>Income taxes on amortization of net actuarial losses</t>
  </si>
  <si>
    <t>Net effect of amortization of net actuarial losses</t>
  </si>
  <si>
    <t>Change in pension and other postretirement plans, after taxes</t>
  </si>
  <si>
    <t>Foreign currency translation adjustment</t>
  </si>
  <si>
    <t>Change in foreign currency translation adjustment</t>
  </si>
  <si>
    <t>Other Comprehensive Income (Loss)</t>
  </si>
  <si>
    <t>Comprehensive Income (Loss)</t>
  </si>
  <si>
    <t>Less: Comprehensive income (loss) attributable to noncontrolling interests</t>
  </si>
  <si>
    <t>Comprehensive Income (Loss) Attributable to Hess Corporation</t>
  </si>
  <si>
    <t>Statement of Consolidated Cash Flows - USD ($) $ in Millions</t>
  </si>
  <si>
    <t>Cash Flows From Operating Activities</t>
  </si>
  <si>
    <t>Net income (loss)</t>
  </si>
  <si>
    <t>Adjustments to reconcile net income (loss) to net cash provided by (used in) operating activities</t>
  </si>
  <si>
    <t>(Gains) losses on asset sales, net</t>
  </si>
  <si>
    <t>Exploratory dry hole costs</t>
  </si>
  <si>
    <t>Exploration lease impairment</t>
  </si>
  <si>
    <t>Loss from equity affiliates</t>
  </si>
  <si>
    <t>Stock compensation expense</t>
  </si>
  <si>
    <t>Provision (benefit) for deferred income taxes and other tax accruals</t>
  </si>
  <si>
    <t>(Income) loss from discontinued operations, net of income taxes</t>
  </si>
  <si>
    <t>Changes in operating assets and liabilities</t>
  </si>
  <si>
    <t>(Increase) decrease in accounts receivable</t>
  </si>
  <si>
    <t>(Increase) decrease in inventories</t>
  </si>
  <si>
    <t>Increase (decrease) in accounts payable and accrued liabilities</t>
  </si>
  <si>
    <t>Increase (decrease) in taxes payable</t>
  </si>
  <si>
    <t>Changes in other operating assets and liabilities</t>
  </si>
  <si>
    <t>Cash provided by (used in) operating activities - continuing operations</t>
  </si>
  <si>
    <t>Cash provided by (used in) operating activities - discontinued operations</t>
  </si>
  <si>
    <t>Net cash provided by (used in) operating activities</t>
  </si>
  <si>
    <t>Cash Flows From Investing Activities</t>
  </si>
  <si>
    <t>Additions to property, plant and equipment - E&amp;P</t>
  </si>
  <si>
    <t>Additions to property, plant and equipment - Bakken Midstream</t>
  </si>
  <si>
    <t>Proceeds from asset sales</t>
  </si>
  <si>
    <t>Cash provided by (used in) investing activities - continuing operations</t>
  </si>
  <si>
    <t>Cash provided by (used in) investing activities - discontinued operations</t>
  </si>
  <si>
    <t>Net cash provided by (used in) investing activities</t>
  </si>
  <si>
    <t>Cash Flows From Financing Activities</t>
  </si>
  <si>
    <t>Debt with maturities of greater than 90 days – Borrowings</t>
  </si>
  <si>
    <t>Debt with maturities of greater than 90 days – Repayments</t>
  </si>
  <si>
    <t>Proceeds from issuance of preferred stock</t>
  </si>
  <si>
    <t>Proceeds from issuance of common stock</t>
  </si>
  <si>
    <t>Common stock acquired and retired</t>
  </si>
  <si>
    <t>Cash dividends paid</t>
  </si>
  <si>
    <t>Noncontrolling interests, net</t>
  </si>
  <si>
    <t>Cash provided by (used in) financing activities - continuing operations</t>
  </si>
  <si>
    <t>Cash provided by (used in) financing activities - discontinued operations</t>
  </si>
  <si>
    <t>Net cash provided by (used in) financing activities</t>
  </si>
  <si>
    <t>Net Increase (Decrease) in Cash and Cash Equivalents</t>
  </si>
  <si>
    <t>Cash and Cash Equivalents at Beginning of Year</t>
  </si>
  <si>
    <t>Cash and Cash Equivalents at End of Period</t>
  </si>
  <si>
    <t>Statement of Consolidated Equity - USD ($) $ in Millions</t>
  </si>
  <si>
    <t>Total</t>
  </si>
  <si>
    <t>Mandatory Convertible Preferred Stock</t>
  </si>
  <si>
    <t>Common Stock</t>
  </si>
  <si>
    <t>Capital in Excess of Par</t>
  </si>
  <si>
    <t>Retained Earnings</t>
  </si>
  <si>
    <t>Accumulated Other Comprehensive Income (Loss)</t>
  </si>
  <si>
    <t>Total Hess Stockholders' Equity</t>
  </si>
  <si>
    <t>Noncontrolling Interests</t>
  </si>
  <si>
    <t>Balance at Dec. 31, 2014</t>
  </si>
  <si>
    <t>Other comprehensive income (loss)</t>
  </si>
  <si>
    <t>Activity related to restricted common stock awards, net</t>
  </si>
  <si>
    <t>Employee stock options, including income tax benefits</t>
  </si>
  <si>
    <t>Performance share units</t>
  </si>
  <si>
    <t>Dividends on common stock</t>
  </si>
  <si>
    <t>Formation of Bakken Midstream joint venture</t>
  </si>
  <si>
    <t>Balance at Sep. 30, 2015</t>
  </si>
  <si>
    <t>Balance at Dec. 31, 2015</t>
  </si>
  <si>
    <t>Stock issuance</t>
  </si>
  <si>
    <t>Dividends on preferred stock</t>
  </si>
  <si>
    <t>Balance at Sep. 30, 2016</t>
  </si>
  <si>
    <t>Basis of Presentation</t>
  </si>
  <si>
    <t>Organization Consolidation And Presentation Of Financial Statements [Abstract]</t>
  </si>
  <si>
    <t>1. Basis of Presentation The financial statements included in this report reflect all normal and recurring adjustments which, in the opinion of management, are necessary for a fair presentation of our consolidated financial position at September 30, 2016 and December 31, 2015, the consolidated results of operations for the three months and nine months ended September 30, 2016 and 2015, and consolidated cash flows for the nine months ended September 30, 2016 and 2015.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in the United States have been condensed or omitted from these interim financial statements. These statements, therefore, should be read in conjunction with the consolidated financial statements and related notes included in the Corporation’s Annual Report on Form 10-K for the year ended December 31, 2015. In the first quarter of 2016, we adopted Accounting Standard Update (ASU) 2015-03, Simplifying the Presentation of Debt Issuance Costs Consolidated Balance Sheet In the first quarter of 2016, we adopted ASU 2015-02, Amendments to the Consolidation Analysis New Accounting Pronouncements: In May 2014, the Financial Accounting Standards Board (FASB) issued ASU 2014-09, Revenue from Contracts with Customers , as a new Accounting Standards Codification (ASC) Topic, ASC 606. This ASU is effective for us beginning in the first quarter of 2018 , with early adoption permitted from the first quarter of 2017. We are currently assessing the impact of the ASU on our consolidated financial statements. In February 2016, the FASB issued ASU 2016-02, Leases permitted In March 2016, the FASB issued ASU 2016-09, Improvements to Employee Share-Based Payment Accounting. In June 2016, the FASB issued ASU 2016-13, Financial Instruments – Credit Losses impairment model for trade receivables, net investments in leases, debt securities, loans and certain other instruments. The standard requires the use of a forward-looking "expected loss" model compared to the current "incurred loss" model. This In October 2016, the FASB issued ASU 2016-16, Income Taxes – Intra-Entity Transfer of Assets Other than Inventory</t>
  </si>
  <si>
    <t>Common and Preferred Stock Issuance</t>
  </si>
  <si>
    <t>Stockholders Equity Note [Abstract]</t>
  </si>
  <si>
    <t>2. Common and Preferred Stock Issuance In February 2016, we issued 28,750,000 shares of common stock and depositary shares representing 575,000 shares of 8% Series A Mandatory Convertible Preferred Stock (Convertible Preferred Stock), par value $1 per share, with a liquidation preference of $1,000 per share, for total net proceeds of approximately $1.6 billion after deducting underwriting discounts, commissions, and offering expenses. The dividends on the Convertible Preferred Stock will be payable on a cumulative basis. Unless converted earlier, each share of Convertible Preferred Stock will automatically convert into between 21.822 shares and 25.642 shares of our common stock based on the average share price over a period of twenty consecutive trading days ending prior to February 1, 2019 (the “Final Average Price”), subject to anti-dilution adjustments. We also entered into capped call transactions that are expected generally to reduce the potential dilution to our common stock upon conversion of the Convertible Preferred Stock if the Final Average Price exceeds $45.83 per share, subject to anti-dilution adjustments. The number of common shares to be delivered by the counterparties to us will be the value of the capped call transactions at conversion divided by the Final Average Price. The value of the capped call transactions will be zero if the Final Average Price is $45.83 or less and can be up to the capped value of approximately $98 million if the Final Average Price is $53.625 or higher. For any Final Average Price between $45.83 and $53.625, the value of the capped call transactions will be 12.55 million covered shares multiplied by the difference between the Final Average Price and $45.83. The premium paid for the capped call transactions was $37 million, which was recorded against Capital in excess of par in the Statement of Consolidated Equity</t>
  </si>
  <si>
    <t>Debt Issuance and Notes Tender Offer</t>
  </si>
  <si>
    <t>Debt Disclosure [Abstract]</t>
  </si>
  <si>
    <t>3. Debt Issuance and Notes Tender Offer In September 2016, we issued $1 billion of 4.30% senior notes, due in April 2027, and $500 million of 5.80% senior notes, due in April 2047, for net proceeds of $1.48 billion to primarily fund the repurchase of higher-coupon debt and redemption of near-term maturities. During the third quarter of 2016, we used $750 million to purchase $650 million principal amount of tendered 8.125% notes, due 2019 with a carrying value of $670 million. Third quarter 2016 results include a charge of $80 million before income taxes for the loss on extinguishment of the tendered 2019 notes. See Note 15, Subsequent Events for discussion of notes purchased in October 2016.</t>
  </si>
  <si>
    <t>Inventory Disclosure [Abstract]</t>
  </si>
  <si>
    <t>4. Inventories Inventories consisted of the following:
September 30,
December 31,
2016
2015
(In millions)
Crude oil and natural gas liquids
$
104
$
144
Materials and supplies
299
255
Total inventories
$
403
$
399</t>
  </si>
  <si>
    <t>Capitalized Exploratory Well Costs</t>
  </si>
  <si>
    <t>Capitalized Exploratory Well Costs [Abstract]</t>
  </si>
  <si>
    <t>5. Capitalized Exploratory Well Costs The following table discloses the net changes in capitalized exploratory well costs pending determination of proved reserves during the nine months ended September 30, 2016 (in millions):
Balance at January 1, 2016
$
1,415
Additions to capitalized exploratory well costs pending the determination of proved reserves
107
Capitalized exploratory well costs charged to expense
(114
)
Balance at September 30, 2016
$
1,408
Exploratory wells costs charged to expense in the nine months ended September 30, 2016 totaled $234 million, which includes $120 million of exploratory well costs incurred in 2016 that are not reflected in the table above. In the third quarter, the operator of the Stabroek Block, offshore Guyana, completed drilling of the Skipjack exploration well, which was unsuccessful and expensed. At the non-operated Sicily exploration project in the Gulf of Mexico where hydrocarbons were encountered in two wells, we decided in the second quarter not to pursue the project due to the current price environment and the limited time remaining on the leases. The cost of both wells drilled at Sicily were expensed in the second quarter. In the first quarter, we expensed the non-operated Melmar exploration well in the Gulf of Mexico, where noncommercial hydrocarbons were encountered. Capitalized exploratory well costs capitalized for greater than one year following completion of drilling were $1,167 million at September 30, 2016 and primarily related to: Australia: Approximately 70% of the capitalized well costs in excess of one year relates to our Equus project on license WA-390-P, offshore Western Australia ( Hess 100%) , where development planning and commercial activities for our natural gas discoveries are ongoing. In December 2014, we executed a non-binding letter of intent with the North West Shelf (NWS), a third-party joint venture with existing natural gas processing and liquefaction facilities. We continue with a joint front-end engineering study with NWS, the results of which will enable negotiations for a tariff agreement. In addition, we have commenced discussions with potential long-term purchasers of liquefied natural gas. In March 2016, we were awarded a retention lease through 2021 covering certain areas within the WA-390-P License which include our Equus discoveries. At our adjacent WA-474-P license which could become part of the Equus project, we completed drilling of an exploration commitment well in the second quarter of 2016 and encountered hydrocarbons. The associated well costs have been capitalized pending determination of proved reserves. Successful negotiation of binding agreements with NWS and reaching agreement on terms for a gas sales agreement with one or more third parties is necessary before we can sanction development of the project. Ghana: Approximately 20% of the capitalized well costs in excess of one year relates to our Deepwater Tano/Cape Three Points license (Hess 50% license interest), offshore Ghana. Since 2014, we have completed three appraisal wells and continue to progress subsurface evaluation and development planning. The government of Côte d’Ivoire has challenged the maritime border between it and the country of Ghana, which includes a portion of our Deepwater Tano/Cape Three Points license. We are unable to proceed with development of this license until there is a resolution of this matter, which may also impact our ability to develop the license. The International Tribunal for Law of the Sea is expected to render a final ruling on the maritime border dispute in 2017. Under terms of our license and subject to resolution of the border dispute, we have declared commerciality for four discoveries, including the Pecan Field in March 2016 which would be the primary development hub for the block. We are continuing to work with the government on how best to progress work on the block given the maritime border dispute. Guyana: Approximately 10% of the capitalized well costs in excess of one year relates to the Stabroek Block, offshore Guyana (Hess 30% participating interest) , where the operator, Esso Exploration and Production Guyana Limited, announced a significant oil discovery at the Liza-1 well in the second quarter of 2015. During 2016, the operator completed a 17,000 square kilometer 3D seismic acquisition on the Stabroek Block and drilled the Liza-2 and Liza-3 wells, both of which encountered hydrocarbons. Pre-development planning is underway and we expect to be in a position to sanction the first phase of the Liza development in 2017.</t>
  </si>
  <si>
    <t>Bakken Midstream Joint Venture</t>
  </si>
  <si>
    <t xml:space="preserve">6. Bakken Midstream Joint Venture On July 1, 2015, we sold a 50% interest in Hess Infrastructure Partners LP (HIP) to Global Infrastructure Partners for net cash consideration of approximately $2.6 billion. HIP and its affiliates primarily comprise our Bakken Midstream operating segment which provides fee-based services including crude oil and natural gas gathering, processing of natural gas and the fractionation of natural gas liquids, terminaling and loading crude oil and natural gas liquids, transportation of crude oil by rail car and the storage and terminaling of propane, primarily located in the Bakken shale play of North Dakota. We consolidate the activities of HIP, which qualifies as a variable interest entity under U.S. GAAP. At September 30, 2016, HIP liabilities totaling $810 million (December 31, 2015: $824 million) are on a nonrecourse basis to Hess Corporation, which includes total long-term debt of $683 million (December 31, 2015: $704 million). At September 30, 2016, HIP assets available to settle its obligations include Cash and cash equivalents totaling $2 million (December 31, 2015: $3 million) and Property, plant and equipment with a carrying value of $2,505 million (December 31, 2015: $2,358 million). </t>
  </si>
  <si>
    <t>Asset Impairment Charges [Abstract]</t>
  </si>
  <si>
    <t>7. Impairment As a result of establishing the Bakken Midstream operating segment in the second quarter of 2015, we performed impairment tests on the Offshore and Onshore reporting units prior to creation of the Bakken Midstream segment in accordance with accounting standards for goodwill. No impairment resulted from this assessment. In addition, we performed separate impairment tests at June 30, 2015, on the allocated goodwill to the Bakken Midstream segment and Onshore reporting unit of the E&amp;P segment following the creation of the Bakken Midstream segment. No impairment existed for the Bakken Midstream segment, but goodwill allocated to the Onshore reporting unit of $385 million did not pass the impairment test. As a result, we recorded a noncash charge of $385 million in the second quarter of 2015 to reduce the Onshore reporting unit goodwill to its implied fair value of zero based on a hypothetical purchase price allocation as stipulated in the accounting standards.</t>
  </si>
  <si>
    <t>Dispositions</t>
  </si>
  <si>
    <t>Disposition Of Businesses [Abstract]</t>
  </si>
  <si>
    <t>8. Dispositions In the third quarter of 2015, we completed the sale of approximately 13,000 acres of Utica dry gas acreage for a sales price of approximately $120 million. The transaction resulted in a pre-tax gain of $49 million ($31 million after income taxes).</t>
  </si>
  <si>
    <t>Retirement Plans</t>
  </si>
  <si>
    <t>Compensation And Retirement Disclosure [Abstract]</t>
  </si>
  <si>
    <t>9. Retirement Plans Components of net periodic pension cost consisted of the following:
Three Months Ended
Nine Months Ended
September 30,
September 30,
2016
2015
2016
2015
(In millions)
Service cost
$
15
$
18
$
47
$
53
Interest cost
27
26
83
78
Expected return on plan assets
(41
)
(42
)
(125
)
(127
)
Amortization of unrecognized net actuarial losses
15
19
47
58
Settlement loss
—
10
—
15
Pension expense
$
16
$
31
$
52
$
77
In 2016, we expect to contribute $27 million to our funded pension plans. Through September 30, 2016, we have contributed $19 million to these plans.</t>
  </si>
  <si>
    <t>Income Taxes</t>
  </si>
  <si>
    <t>Income Tax Disclosure [Abstract]</t>
  </si>
  <si>
    <t xml:space="preserve">10. Income Taxes In the third quarter of 2016, we recorded a tax benefit of $51 million for the resolution of certain international tax matters. </t>
  </si>
  <si>
    <t>Weighted Average Common Shares</t>
  </si>
  <si>
    <t>Earnings Per Share [Abstract]</t>
  </si>
  <si>
    <t>11. Weighted Average Common Shares The Net income (loss) and weighted average number of common shares used in the basic and diluted earnings per share computations were as follows:
Three Months Ended
Nine Months Ended
September 30,
September 30,
2016
2015
2016
2015
(In millions, except per share amounts)
Net Income (Loss) Attributable to Hess Corporation Common Stockholders:
Income (loss) from continuing operations, net of income taxes
$
(317
)
$
(239
)
$
(1,178
)
$
(1,168
)
Less: Net income (loss) attributable to noncontrolling interests
22
27
62
27
Net income (loss) from continuing operations attributable to Hess Corporation
(339
)
(266
)
(1,240
)
(1,195
)
Less: Preferred stock dividends
12
—
30
—
Net income (loss) from continuing operations attributable to Hess Corporation Common Stockholders
(351
)
(266
)
(1,270
)
(1,195
)
Income from discontinued operations, net of income taxes
—
(13
)
—
(40
)
Net income (loss) attributable to Hess Corporation Common Stockholders
$
(351
)
$
(279
)
$
(1,270
)
$
(1,235
)
Weighted Average Number of Common Shares Outstanding:
Basic
313.2
283.5
308.7
283.8
Effect of dilutive securities
Restricted common stock
—
—
—
—
Stock options
—
—
—
—
Performance share units
—
—
—
—
Mandatory Convertible Preferred stock
—
—
—
—
Diluted
313.2
283.5
308.7
283.8
Net Income (Loss) Attributable to Hess Corporation Per Common Share:
Basic:
Continuing operations
$
(1.12
)
$
(0.94
)
$
(4.11
)
$
(4.21
)
Discontinued operations
—
(0.04
)
—
(0.14
)
Net income (loss) per common share
$
(1.12
)
$
(0.98
)
$
(4.11
)
$
(4.35
)
Diluted:
Continuing operations
$
(1.12
)
$
(0.94
)
$
(4.11
)
$
(4.21
)
Discontinued operations
—
(0.04
)
—
(0.14
)
Net income (loss) per common share
$
(1.12
)
$
(0.98
)
$
(4.11
)
$
(4.35
) The following table summarizes the number of antidilutive shares excluded from the computation of diluted shares:
Three Months Ended
Nine Months Ended
September 30,
September 30,
2016
2015
2016
2015
Restricted common stock
3,476,171
2,955,200
3,345,052
2,953,075
Stock options
6,945,925
6,983,524
6,886,816
6,928,958
Performance share units
965,634
915,238
960,998
988,963
Common shares upon conversion of Preferred stock
12,547,650
—
10,769,864
—
During the nine months ended September 30, 2016, we granted 1,656,598 shares of restricted stock (2015: 1,127,242), 447,536 performance share units (2015: 362,873) and 824,225 stock options (2015: 521,773).</t>
  </si>
  <si>
    <t>Guarantees and Contingencies</t>
  </si>
  <si>
    <t>Commitments And Contingencies Disclosure [Abstract]</t>
  </si>
  <si>
    <t>12. Guarantees and Contingencies We are subject to loss contingencies with respect to various claims, lawsuits and other proceedings, including administrative proceedings and proceedings relating to environmental matter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Numerous issues may need to be resolved, including through lengthy discovery, conciliation and/or arbitration proceedings, or litigation before a loss or range of loss can be reasonably estimated. Subject to the foregoing, in management’s opinion, based upon currently known facts and circumstances, the outcome of such lawsuits, claims and proceedings, including the matters described below, is not expected to have a material adverse effect on our financial condition.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 We, along with many companies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S. against producers of MTBE and petroleum refiners who produced gasoline containing MTBE, including us. The principal allegation in all cases was that gasoline containing MTBE is a defective product and that these partie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In June 2014, the Commonwealth of Pennsylvania and the State of Vermont each filed independent lawsuits alleging that we and all major oil companies with operations in each respective state, have damaged the groundwater in those states by introducing thereto gasoline with MTBE. The Pennsylvania suit has been removed to Federal court and has been forwarded to the existing MTBE multidistrict litigation pending in the Southern District of New York. The suit filed in Vermont is proceeding there in a state court. In September 2016, the State of Rhode Island also filed a lawsuit in Federal court alleging that we and other major oil companies damaged the groundwater in Rhode Island by introducing thereto gasoline with MTBE.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nvironmental Protection Agency (EPA) to study the same contamination; this work remains ongoing. We and other parties settled a cost recovery claim by the State of New Jersey and also agreed with EPA to fund remediation of a portion of the site. In April 2014, the EPA issued a Focused Feasibility Study (“FFS”) proposing to conduct bank-to-bank dredging of the lower eight miles of the Lower Passaic River at an estimated cost of $1.7 billion. On March 4, 2016, the EPA issued a Record of Decision (“ROD”) in respect of the lower eight miles of the Lower Passaic River, selecting a remedy that includes bank-to-bank dredging at an estimated cost of $1.38 billion. The ROD does not address the upper nine miles of the Lower Passaic River, which may require additional remedial action. In addition, the federal trustees for natural resources have begun a separate assessment of damages to natural resources in the Passaic River. Given that the EPA has not selected a remedy for the entirety of the Lower Passaic River, total remedial costs cannot be reliably estimated at this time. Based on currently known facts and circumstances, we do not believe that this matter will result in a significant liability to us because there are numerous other parties who we expect will share in the cost of remediation and damages and our former terminal did not store or use contaminants which are of the greatest concern in the river sediments and could not have contributed contamination along most of the river’s length.</t>
  </si>
  <si>
    <t>Segment Information</t>
  </si>
  <si>
    <t>Segment Reporting [Abstract]</t>
  </si>
  <si>
    <t>13. Segment Information We currently have two operating segments, Exploration and Production and Bakken Midstream. All unallocated costs are reflected under Corporate, Interest and Other. The following table presents operating segment financial data for continuing operations (in millions):
For the Three Months Ended September 30, 2016
Exploration and Production
Bakken Midstream
Corporate, Interest and Other
Eliminations
Total
Operating Revenues - Third parties
$
1,177
$
—
$
—
$
—
$
1,177
Intersegment Revenues
—
120
—
(120
)
—
Operating Revenues
$
1,177
$
120
$
—
$
(120
)
$
1,177
Net Income (Loss) from Continuing Operations Attributable to Hess Corporation
$
(234
)
$
13
$
(118
)
$
—
$
(339
)
Depreciation, Depletion and Amortization
784
25
2
—
811
Provision (Benefit) for Income Taxes
(252
)
9
(73
)
—
(316
)
Capital Expenditures
383
88
—
—
471
For the Three Months Ended September 30, 2015
Exploration and Production
Bakken Midstream
Corporate, Interest and Other
Eliminations
Total
Operating Revenues - Third parties
$
1,671
$
—
$
—
$
—
$
1,671
Intersegment Revenues
—
148
—
(148
)
—
Operating Revenues
$
1,671
$
148
$
—
$
(148
)
$
1,671
Net Income (Loss) from Continuing Operations Attributable to Hess Corporation
$
(188
)
$
16
$
(94
)
$
—
$
(266
)
Depreciation, Depletion and Amortization
963
22
3
—
988
Provision (Benefit) for Income Taxes
(256
)
10
(54
)
—
(300
)
Capital Expenditures
770
88
—
—
858
For the Nine Months Ended September 30, 2016
Exploration and Production
Bakken Midstream
Corporate, Interest and Other
Eliminations
Total
Operating Revenues - Third parties
$
3,374
$
—
$
—
$
—
$
3,374
Intersegment Revenues
—
358
—
(358
)
—
Operating Revenues
$
3,374
$
358
$
—
$
(358
)
$
3,374
Net Income (Loss) from Continuing Operations Attributable to Hess Corporation
$
(1,013
)
$
38
$
(265
)
$
—
$
(1,240
)
Depreciation, Depletion and Amortization
2,396
73
7
—
2,476
Provision (Benefit) for Income Taxes
(839
)
24
(152
)
—
(967
)
Capital Expenditures
1,322
190
—
—
1,512
For the Nine Months Ended September 30, 2015
Exploration and Production
Bakken Midstream
Corporate, Interest and Other
Eliminations
Total
Operating Revenues - Third parties
$
5,162
$
—
$
—
$
—
$
5,162
Intersegment Revenues
—
423
—
(423
)
—
Operating Revenues
$
5,162
$
423
$
—
$
(423
)
$
5,162
Net Income (Loss) from Continuing Operations Attributable to Hess Corporation
$
(1,004
)
$
75
$
(266
)
$
—
$
(1,195
)
Depreciation, Depletion and Amortization
2,899
65
8
—
2,972
Provision (Benefit) for Income Taxes
(687
)
45
(165
)
—
(807
)
Capital Expenditures
2,915
193
—
—
3,108
Identifiable assets by operating segment were as follows:
September 30,
December 31,
2016
2015
(In millions)
Exploration and Production
$
28,622
$
28,863
Bakken Midstream
2,903
2,754
Corporate, Interest and Other
2,934
2,540
Total
$
34,459
$
34,157</t>
  </si>
  <si>
    <t>Financial Risk Management Activities</t>
  </si>
  <si>
    <t>Derivative Instruments And Hedging Activities Disclosure [Abstract]</t>
  </si>
  <si>
    <t>14. Financial Risk Management Activities In the normal course of our business, we are exposed to commodity risks related to changes in the prices of crude oil and natural gas as well as changes in interest rates and foreign currency values. Financial risk management activities include transactions designed to reduce risk in the selling prices of crude oil or natural gas we produce or by reducing our exposure to foreign currency or interest rate movements. Generally, futures, swaps or option strategies may be used to fix the forward selling price of a portion of our crude oil or natural gas production. Forward contracts may also be used to purchase certain currencies in which we conduct the business with the intent of reducing exposure to foreign currency fluctuations. These forward contracts comprise various currencies, primarily the British Pound and Danish Krone. Interest rate swaps may be used to convert interest payments on certain long-term debt from fixed to floating rates. Gross notional amounts of both long and short positions are presented in the volume table below. These amounts include long and short positions that offset in closed positions and have not reached contractual maturity. Gross notional amounts do not quantify risk or represent assets or liabilities of the Corporation, but are used in the calculation of cash settlements under the contracts. The gross notional amounts of financial risk management derivative contracts outstanding were as follows:
September 30, 2016
December 31, 2015
(In millions of USD)
Foreign exchange
$
705
$
967
Interest rate swaps
650
1,300
The table below reflects the gross and net fair values of the risk management derivative instruments, all of which are based on Level 2 inputs:
Accounts Receivable
Accounts Payable
(In millions)
September 30, 2016
Derivative Contracts Designated as Hedging Instruments
Interest rate
$
3
$
—
Total derivative contracts designated as hedging instruments
3
—
Derivative Contracts Not Designated as Hedging Instruments
Foreign exchange
4
(6
)
Total derivative contracts not designated as hedging instruments
4
(6
)
Gross fair value of derivative contracts
7
(6
)
Master netting arrangements
—
—
Net Fair Value of Derivative Contracts
$
7
$
(6
)
December 31, 2015
Derivative Contracts Designated as Hedging Instruments
Interest rate
$
3
$
—
Total derivative contracts designated as hedging instruments
3
—
Derivative Contracts Not Designated as Hedging Instruments
Foreign exchange
19
(3
)
Total derivative contracts not designated as hedging instruments
19
(3
)
Gross fair value of derivative contracts
22
(3
)
Master netting arrangements
(3
)
3
Net Fair Value of Derivative Contracts
$
19
$
—
Derivative contracts designated as hedging instruments: Interest rate swaps: We had interest rate swaps which were designated as fair value hedges with gross notional amounts totaling $650 million at September 30, 2016, down from $1,300 million at December 31, 2015. During the third quarter of 2016, we received cash proceeds of $5 million following settlement of certain existing interest rate swaps in connection with the repurchase of certain debt. See The change in fair value of interest rate swaps was a decrease of $9 million and an increase of $9 million in the third quarter and first nine months of 2016, respectively, compared with increases of $10 million and $14 million in the third quarter and first nine months of 2015, respectively. Changes in fair value of interest rate swaps result in a corresponding adjustment to the carrying value of the hedged fixed‑rate debt. Crude oil collars: Total gains from Brent and West Texas Intermediate crude oil collars in the third quarter and first nine months of 2015 increased Sales and other operating revenues by $42 million and $24 million, respectively, which was net of pre-tax losses of $23 million and $46 million, respectively, associated with changes in time value of the hedging contracts. There were no crude oil hedges outstanding in 2016. Derivative contracts not designated as hedging instruments: Foreign exchange: Total foreign exchange gains and losses, which are reported in Other, net in Revenues and non-operating income in the amounted to gains of $11 million and $32 million in the third quarter and first nine months of 2016, respectively, compared with losses of $15 million and $7 million in the third quarter and first nine months of 2015, respectively. Changes in fair value of foreign exchange contracts that are not designated as hedges, which are a component of total foreign exchange gains and losses above, amounted to a loss of $2 million and a gain of $11 million in the third quarter and first nine months of 2016, respectively, compared with gains of $13 million and $71 million in the third quarter and first nine months of 2015, respectively. The after‑tax foreign currency translation adjustments included in the Statement of Consolidated Comprehensive Income Fair Value Measurement: We have other short-term financial instruments, primarily cash equivalents, accounts receivable and accounts payable, for which the carrying value approximated fair value at September 30, 2016. Total Long-term debt with a carrying value of $7,337 million at September 30, 2016, had a fair value of $7,881 million based on Level 2 inputs.</t>
  </si>
  <si>
    <t>Subsequent Events</t>
  </si>
  <si>
    <t>Subsequent Events [Abstract]</t>
  </si>
  <si>
    <t>15. Subsequent Events In October 2016, we purchased $196 million principal amount of 7.875% notes due 2029 and $66 million principal amount of 7.30% notes due 2031 for $324 million. In addition, we redeemed $300 million principal amount of 1.30% notes due 2017 for $301 million. The carrying value of these notes, which are included in Current maturities of long-term debt in the Consolidated Balance Sheet, quarter 2016 results will include a charge of approximately $68 million before income taxes ($42 million after income taxes) for the loss on extinguishment of the tendered and redeemed notes.</t>
  </si>
  <si>
    <t>Basis of Presentation (Policies)</t>
  </si>
  <si>
    <t>Accounting Policies [Abstract]</t>
  </si>
  <si>
    <t>New Accounting Pronouncements</t>
  </si>
  <si>
    <t>New Accounting Pronouncements: In May 2014, the Financial Accounting Standards Board (FASB) issued ASU 2014-09, Revenue from Contracts with Customers , as a new Accounting Standards Codification (ASC) Topic, ASC 606. This ASU is effective for us beginning in the first quarter of 2018 , with early adoption permitted from the first quarter of 2017. We are currently assessing the impact of the ASU on our consolidated financial statements. In February 2016, the FASB issued ASU 2016-02, Leases permitted In March 2016, the FASB issued ASU 2016-09, Improvements to Employee Share-Based Payment Accounting. In June 2016, the FASB issued ASU 2016-13, Financial Instruments – Credit Losses impairment model for trade receivables, net investments in leases, debt securities, loans and certain other instruments. The standard requires the use of a forward-looking "expected loss" model compared to the current "incurred loss" model. This In October 2016, the FASB issued ASU 2016-16, Income Taxes – Intra-Entity Transfer of Assets Other than Inventory</t>
  </si>
  <si>
    <t>Inventories (Tables)</t>
  </si>
  <si>
    <t>Inventories consisted of the following:
September 30,
December 31,
2016
2015
(In millions)
Crude oil and natural gas liquids
$
104
$
144
Materials and supplies
299
255
Total inventories
$
403
$
399</t>
  </si>
  <si>
    <t>Capitalized Exploratory Well Costs (Tables)</t>
  </si>
  <si>
    <t>Net Changes in Capitalized Exploratory Well Costs</t>
  </si>
  <si>
    <t>The following table discloses the net changes in capitalized exploratory well costs pending determination of proved reserves during the nine months ended September 30, 2016 (in millions):
Balance at January 1, 2016
$
1,415
Additions to capitalized exploratory well costs pending the determination of proved reserves
107
Capitalized exploratory well costs charged to expense
(114
)
Balance at September 30, 2016
$
1,408</t>
  </si>
  <si>
    <t>Retirement Plans (Tables)</t>
  </si>
  <si>
    <t>Components of Net Periodic Pension Cost</t>
  </si>
  <si>
    <t>Components of net periodic pension cost consisted of the following:
Three Months Ended
Nine Months Ended
September 30,
September 30,
2016
2015
2016
2015
(In millions)
Service cost
$
15
$
18
$
47
$
53
Interest cost
27
26
83
78
Expected return on plan assets
(41
)
(42
)
(125
)
(127
)
Amortization of unrecognized net actuarial losses
15
19
47
58
Settlement loss
—
10
—
15
Pension expense
$
16
$
31
$
52
$
77</t>
  </si>
  <si>
    <t>Weighted Average Common Shares (Tables)</t>
  </si>
  <si>
    <t>Net Income (Loss) and Weighted Average Number of Common Shares Used in the Computation of Basic and Diluted Earnings Per Share</t>
  </si>
  <si>
    <t xml:space="preserve">The Net income (loss) and weighted average number of common shares used in the basic and diluted earnings per share computations were as follows:
Three Months Ended
Nine Months Ended
September 30,
September 30,
2016
2015
2016
2015
(In millions, except per share amounts)
Net Income (Loss) Attributable to Hess Corporation Common Stockholders:
Income (loss) from continuing operations, net of income taxes
$
(317
)
$
(239
)
$
(1,178
)
$
(1,168
)
Less: Net income (loss) attributable to noncontrolling interests
22
27
62
27
Net income (loss) from continuing operations attributable to Hess Corporation
(339
)
(266
)
(1,240
)
(1,195
)
Less: Preferred stock dividends
12
—
30
—
Net income (loss) from continuing operations attributable to Hess Corporation Common Stockholders
(351
)
(266
)
(1,270
)
(1,195
)
Income from discontinued operations, net of income taxes
—
(13
)
—
(40
)
Net income (loss) attributable to Hess Corporation Common Stockholders
$
(351
)
$
(279
)
$
(1,270
)
$
(1,235
)
Weighted Average Number of Common Shares Outstanding:
Basic
313.2
283.5
308.7
283.8
Effect of dilutive securities
Restricted common stock
—
—
—
—
Stock options
—
—
—
—
Performance share units
—
—
—
—
Mandatory Convertible Preferred stock
—
—
—
—
Diluted
313.2
283.5
308.7
283.8
Net Income (Loss) Attributable to Hess Corporation Per Common Share:
Basic:
Continuing operations
$
(1.12
)
$
(0.94
)
$
(4.11
)
$
(4.21
)
Discontinued operations
—
(0.04
)
—
(0.14
)
Net income (loss) per common share
$
(1.12
)
$
(0.98
)
$
(4.11
)
$
(4.35
)
Diluted:
Continuing operations
$
(1.12
)
$
(0.94
)
$
(4.11
)
$
(4.21
)
Discontinued operations
—
(0.04
)
—
(0.14
)
Net income (loss) per common share
$
(1.12
)
$
(0.98
)
$
(4.11
)
$
(4.35
) </t>
  </si>
  <si>
    <t>Summary of Antidilutive Shares Excluded from Computation of Diluted Shares</t>
  </si>
  <si>
    <t>The following table summarizes the number of antidilutive shares excluded from the computation of diluted shares:
Three Months Ended
Nine Months Ended
September 30,
September 30,
2016
2015
2016
2015
Restricted common stock
3,476,171
2,955,200
3,345,052
2,953,075
Stock options
6,945,925
6,983,524
6,886,816
6,928,958
Performance share units
965,634
915,238
960,998
988,963
Common shares upon conversion of Preferred stock
12,547,650
—
10,769,864
—</t>
  </si>
  <si>
    <t>Segment Information (Tables)</t>
  </si>
  <si>
    <t>Financial Data and Identifiable Assets by Operating Segment</t>
  </si>
  <si>
    <t>The following table presents operating segment financial data for continuing operations (in millions):
For the Three Months Ended September 30, 2016
Exploration and Production
Bakken Midstream
Corporate, Interest and Other
Eliminations
Total
Operating Revenues - Third parties
$
1,177
$
—
$
—
$
—
$
1,177
Intersegment Revenues
—
120
—
(120
)
—
Operating Revenues
$
1,177
$
120
$
—
$
(120
)
$
1,177
Net Income (Loss) from Continuing Operations Attributable to Hess Corporation
$
(234
)
$
13
$
(118
)
$
—
$
(339
)
Depreciation, Depletion and Amortization
784
25
2
—
811
Provision (Benefit) for Income Taxes
(252
)
9
(73
)
—
(316
)
Capital Expenditures
383
88
—
—
471
For the Three Months Ended September 30, 2015
Exploration and Production
Bakken Midstream
Corporate, Interest and Other
Eliminations
Total
Operating Revenues - Third parties
$
1,671
$
—
$
—
$
—
$
1,671
Intersegment Revenues
—
148
—
(148
)
—
Operating Revenues
$
1,671
$
148
$
—
$
(148
)
$
1,671
Net Income (Loss) from Continuing Operations Attributable to Hess Corporation
$
(188
)
$
16
$
(94
)
$
—
$
(266
)
Depreciation, Depletion and Amortization
963
22
3
—
988
Provision (Benefit) for Income Taxes
(256
)
10
(54
)
—
(300
)
Capital Expenditures
770
88
—
—
858
For the Nine Months Ended September 30, 2016
Exploration and Production
Bakken Midstream
Corporate, Interest and Other
Eliminations
Total
Operating Revenues - Third parties
$
3,374
$
—
$
—
$
—
$
3,374
Intersegment Revenues
—
358
—
(358
)
—
Operating Revenues
$
3,374
$
358
$
—
$
(358
)
$
3,374
Net Income (Loss) from Continuing Operations Attributable to Hess Corporation
$
(1,013
)
$
38
$
(265
)
$
—
$
(1,240
)
Depreciation, Depletion and Amortization
2,396
73
7
—
2,476
Provision (Benefit) for Income Taxes
(839
)
24
(152
)
—
(967
)
Capital Expenditures
1,322
190
—
—
1,512
For the Nine Months Ended September 30, 2015
Exploration and Production
Bakken Midstream
Corporate, Interest and Other
Eliminations
Total
Operating Revenues - Third parties
$
5,162
$
—
$
—
$
—
$
5,162
Intersegment Revenues
—
423
—
(423
)
—
Operating Revenues
$
5,162
$
423
$
—
$
(423
)
$
5,162
Net Income (Loss) from Continuing Operations Attributable to Hess Corporation
$
(1,004
)
$
75
$
(266
)
$
—
$
(1,195
)
Depreciation, Depletion and Amortization
2,899
65
8
—
2,972
Provision (Benefit) for Income Taxes
(687
)
45
(165
)
—
(807
)
Capital Expenditures
2,915
193
—
—
3,108
Identifiable assets by operating segment were as follows:
September 30,
December 31,
2016
2015
(In millions)
Exploration and Production
$
28,622
$
28,863
Bakken Midstream
2,903
2,754
Corporate, Interest and Other
2,934
2,540
Total
$
34,459
$
34,157</t>
  </si>
  <si>
    <t>Financial Risk Management Activities (Tables)</t>
  </si>
  <si>
    <t>Gross Notional Amounts of Financial Risk Management Derivative Contracts Outstanding</t>
  </si>
  <si>
    <t>The gross notional amounts of financial risk management derivative contracts outstanding were as follows:
September 30, 2016
December 31, 2015
(In millions of USD)
Foreign exchange
$
705
$
967
Interest rate swaps
650
1,300</t>
  </si>
  <si>
    <t>Gross and Net Fair Values of Financial Risk Management Derivative Instruments</t>
  </si>
  <si>
    <t>The table below reflects the gross and net fair values of the risk management derivative instruments, all of which are based on Level 2 inputs:
Accounts Receivable
Accounts Payable
(In millions)
September 30, 2016
Derivative Contracts Designated as Hedging Instruments
Interest rate
$
3
$
—
Total derivative contracts designated as hedging instruments
3
—
Derivative Contracts Not Designated as Hedging Instruments
Foreign exchange
4
(6
)
Total derivative contracts not designated as hedging instruments
4
(6
)
Gross fair value of derivative contracts
7
(6
)
Master netting arrangements
—
—
Net Fair Value of Derivative Contracts
$
7
$
(6
)
December 31, 2015
Derivative Contracts Designated as Hedging Instruments
Interest rate
$
3
$
—
Total derivative contracts designated as hedging instruments
3
—
Derivative Contracts Not Designated as Hedging Instruments
Foreign exchange
19
(3
)
Total derivative contracts not designated as hedging instruments
19
(3
)
Gross fair value of derivative contracts
22
(3
)
Master netting arrangements
(3
)
3
Net Fair Value of Derivative Contracts
$
19
$
—</t>
  </si>
  <si>
    <t>Basis of Presentation - Additional Information (Detail) $ in Millions</t>
  </si>
  <si>
    <t>Dec. 31, 2015USD ($)</t>
  </si>
  <si>
    <t>Amount recast to reduce Other assets and Long-term debt as a result of adopting ASU 2015-03, Simplifying the Presentation of Debt Issuance Costs</t>
  </si>
  <si>
    <t>Common and Preferred Stock Issuance - Additional Information (Detail) - USD ($)</t>
  </si>
  <si>
    <t>1 Months Ended</t>
  </si>
  <si>
    <t>Feb. 29, 2016</t>
  </si>
  <si>
    <t>Class Of Stock [Line Items]</t>
  </si>
  <si>
    <t>Net proceeds from issuance of common stock and Mandatory convertible preferred stock, after deducting underwriting discounts, commissions, and offering expenses</t>
  </si>
  <si>
    <t>Series A Mandatory Convertible Preferred Stock</t>
  </si>
  <si>
    <t>Shares of stock issued</t>
  </si>
  <si>
    <t>Series A Mandatory Convertible Preferred Stock | Minimum</t>
  </si>
  <si>
    <t>Number of shares issued for each share of convertible preferred stock that is converted</t>
  </si>
  <si>
    <t>Series A Mandatory Convertible Preferred Stock | Maximum</t>
  </si>
  <si>
    <t>Series A Mandatory Convertible Preferred Stock | Final Average Price, $45.83 or less</t>
  </si>
  <si>
    <t>Value of capped call transaction</t>
  </si>
  <si>
    <t>Series A Mandatory Convertible Preferred Stock | Final Average Price, $53.625 or higher</t>
  </si>
  <si>
    <t>Series A Mandatory Convertible Preferred Stock | Final Average Price between $45.83 and $53.625</t>
  </si>
  <si>
    <t>Number of shares multiplied by difference between the final average price</t>
  </si>
  <si>
    <t>Capital in Excess of Par | Series A Mandatory Convertible Preferred Stock</t>
  </si>
  <si>
    <t>Premium paid for capped call transaction</t>
  </si>
  <si>
    <t>Debt Issuance and Notes Tender Offer - Additional Information (Detail) - USD ($) $ in Millions</t>
  </si>
  <si>
    <t>Debt Instrument [Line Items]</t>
  </si>
  <si>
    <t>Net proceeds from senior notes issued</t>
  </si>
  <si>
    <t>Repayments of debt</t>
  </si>
  <si>
    <t>4.30 % Senior Notes Due April 2027</t>
  </si>
  <si>
    <t>Senior notes issued</t>
  </si>
  <si>
    <t>Debt instrument maturity year</t>
  </si>
  <si>
    <t>2027-04</t>
  </si>
  <si>
    <t>Debt instrument coupon rate</t>
  </si>
  <si>
    <t>4.30%</t>
  </si>
  <si>
    <t>5.80 % Senior Notes Due April 2047</t>
  </si>
  <si>
    <t>2047-04</t>
  </si>
  <si>
    <t>5.80%</t>
  </si>
  <si>
    <t>8.125% Notes Due 2019</t>
  </si>
  <si>
    <t>8.125%</t>
  </si>
  <si>
    <t>Notes repurchase principal amount</t>
  </si>
  <si>
    <t>Debt instrument carrying value</t>
  </si>
  <si>
    <t>Inventories - Inventories (Detail) - USD ($) $ in Millions</t>
  </si>
  <si>
    <t>Crude oil and natural gas liquids</t>
  </si>
  <si>
    <t>Materials and supplies</t>
  </si>
  <si>
    <t>Total inventories</t>
  </si>
  <si>
    <t>Capitalized Exploratory Well Costs - Net Changes in Capitalized Exploratory Well Costs (Detail) $ in Millions</t>
  </si>
  <si>
    <t>Sep. 30, 2016USD ($)</t>
  </si>
  <si>
    <t>Beginning balance</t>
  </si>
  <si>
    <t>Additions to capitalized exploratory well costs pending the determination of proved reserves</t>
  </si>
  <si>
    <t>Capitalized exploratory well costs charged to expense</t>
  </si>
  <si>
    <t>Ending balance</t>
  </si>
  <si>
    <t>Capitalized Exploratory Well Costs - Additional Information (Detail) $ in Millions</t>
  </si>
  <si>
    <t>Sep. 30, 2016USD ($)km²Well</t>
  </si>
  <si>
    <t>Sep. 30, 2015USD ($)</t>
  </si>
  <si>
    <t>Capitalized Exploratory Well Costs [Line Items]</t>
  </si>
  <si>
    <t>Exploratory wells costs charged to expense</t>
  </si>
  <si>
    <t>Exploratory dry hole costs which were incurred and expensed in the same reporting period</t>
  </si>
  <si>
    <t>Capitalized exploratory well costs that have been capitalized for period greater than one year</t>
  </si>
  <si>
    <t>Stabroek Block, Offshore Guyana</t>
  </si>
  <si>
    <t>Number of non-operated exploration wells | Well</t>
  </si>
  <si>
    <t>Capitalized well costs percentage</t>
  </si>
  <si>
    <t>10.00%</t>
  </si>
  <si>
    <t>Participating interest rate on exploration well</t>
  </si>
  <si>
    <t>30.00%</t>
  </si>
  <si>
    <t>Exploration and drilling of well in square kilometers 3D seismic shoot | km²</t>
  </si>
  <si>
    <t>Equus Project On License WA-390-P, Offshore Western Australia</t>
  </si>
  <si>
    <t>70.00%</t>
  </si>
  <si>
    <t>100.00%</t>
  </si>
  <si>
    <t>Offshore Ghana</t>
  </si>
  <si>
    <t>20.00%</t>
  </si>
  <si>
    <t>Percentage of ownership interest on license</t>
  </si>
  <si>
    <t>50.00%</t>
  </si>
  <si>
    <t>Bakken Midstream Joint Venture - Additional Information (Detail) - USD ($) $ in Millions</t>
  </si>
  <si>
    <t>Jul. 02, 2015</t>
  </si>
  <si>
    <t>Dec. 31, 2014</t>
  </si>
  <si>
    <t>Bakken Midstream Joint Venture [Line Items]</t>
  </si>
  <si>
    <t>Percentage interest sold of Hess Infrastructure Partners</t>
  </si>
  <si>
    <t>Proceeds from sale of interest in Hess Infrastructure Partners</t>
  </si>
  <si>
    <t>Property, plant and equipment, net</t>
  </si>
  <si>
    <t>Total long-term debt</t>
  </si>
  <si>
    <t>Hess Infrastructure Partners LP (HIP)</t>
  </si>
  <si>
    <t>Bakken Midstream liabilities non-recourse to Hess Corporation</t>
  </si>
  <si>
    <t>liabilities totaling $810 million</t>
  </si>
  <si>
    <t>liabilities totaling $824 million</t>
  </si>
  <si>
    <t>Impairment - Additional Information (Detail) $ in Millions</t>
  </si>
  <si>
    <t>Asset impairment charges</t>
  </si>
  <si>
    <t>Onshore reporting unit - Goodwill impairment charge</t>
  </si>
  <si>
    <t>Dispositions - Additional Information (Detail) $ in Millions</t>
  </si>
  <si>
    <t>Sep. 30, 2015USD ($)a</t>
  </si>
  <si>
    <t>Disposition Of Businesses [Line Items]</t>
  </si>
  <si>
    <t>Gains (loss) on asset sales, net</t>
  </si>
  <si>
    <t>Net Acres in Utica Dry Gas Area of Utica Shale</t>
  </si>
  <si>
    <t>Net acres of Utica dry gas acreage sold | a</t>
  </si>
  <si>
    <t>Sales price of Utica dry gas acreage sold</t>
  </si>
  <si>
    <t>Gain (loss) on asset sale, after-tax</t>
  </si>
  <si>
    <t>Retirement Plans - Components of Net Periodic Pension Cost (Detail) - USD ($) $ in Millions</t>
  </si>
  <si>
    <t>Service cost</t>
  </si>
  <si>
    <t>Interest cost</t>
  </si>
  <si>
    <t>Expected return on plan assets</t>
  </si>
  <si>
    <t>Amortization of unrecognized net actuarial losses</t>
  </si>
  <si>
    <t>Settlement loss</t>
  </si>
  <si>
    <t>Pension expense</t>
  </si>
  <si>
    <t>Retirement Plans - Additional Information (Detail) $ in Millions</t>
  </si>
  <si>
    <t>Corporation's estimated contribution for funded pension plans during the current year</t>
  </si>
  <si>
    <t>Corporation's contribution for funded pension plan during the year to date</t>
  </si>
  <si>
    <t>Income Taxes - Additional Information (Detail) - USD ($) $ in Millions</t>
  </si>
  <si>
    <t>Income Taxes [Line Items]</t>
  </si>
  <si>
    <t>Recognized tax benefit for international investment incentive</t>
  </si>
  <si>
    <t>International</t>
  </si>
  <si>
    <t>Weighted Average Common Shares - Basic and Diluted Earnings Per Share (Detail) - USD ($) $ / shares in Units, shares in Millions, $ in Millions</t>
  </si>
  <si>
    <t>Net Income (Loss) Attributable to Hess Corporation Common Stockholders:</t>
  </si>
  <si>
    <t>Income (loss) from continuing operations, net of income taxes</t>
  </si>
  <si>
    <t>Net income (loss) from continuing operations attributable to Hess Corporation</t>
  </si>
  <si>
    <t>Net income (loss) from continuing operations attributable to Hess Corporation Common Stockholders</t>
  </si>
  <si>
    <t>Income from discontinued operations, net of income taxes</t>
  </si>
  <si>
    <t>Weighted Average Number of Common Shares Outstanding:</t>
  </si>
  <si>
    <t>Shares outstanding – Basic</t>
  </si>
  <si>
    <t>Shares outstanding – Diluted</t>
  </si>
  <si>
    <t>Net Income (Loss) Attributable to Hess Corporation Per Share – Basic:</t>
  </si>
  <si>
    <t>Net Income (Loss) Attributable to Hess Corporation Per Share – Diluted:</t>
  </si>
  <si>
    <t>Restricted Common Stock</t>
  </si>
  <si>
    <t>Shares outstanding – Effect of dilutive securities</t>
  </si>
  <si>
    <t>Stock Options</t>
  </si>
  <si>
    <t>Performance Share Units</t>
  </si>
  <si>
    <t>Weighted Average Common Shares - Antidilutive Shares Excluded from Computation of Diluted Shares (Detail) - shares</t>
  </si>
  <si>
    <t>Antidilutive Securities Excluded From Computation Of Earnings Per Share [Line Items]</t>
  </si>
  <si>
    <t>Antidilutive shares excluded from computation of diluted shares</t>
  </si>
  <si>
    <t>Common Shares upon Conversion of Preferred Stock</t>
  </si>
  <si>
    <t>Weighted Average Common Shares - Additional Information (Detail) - shares</t>
  </si>
  <si>
    <t>Equity [Abstract]</t>
  </si>
  <si>
    <t>Shares granted, restricted stock</t>
  </si>
  <si>
    <t>Shares granted, performance share units</t>
  </si>
  <si>
    <t>Shares granted, stock options</t>
  </si>
  <si>
    <t>Guarantees and Contingencies - Additional Information (Detail) - USD ($) $ in Millions</t>
  </si>
  <si>
    <t>Mar. 04, 2016</t>
  </si>
  <si>
    <t>Apr. 30, 2014</t>
  </si>
  <si>
    <t>Estimated remediation cost related to Lower Passaic River in New Jersey</t>
  </si>
  <si>
    <t>Segment Information - Additional Information (Detail)</t>
  </si>
  <si>
    <t>Sep. 30, 2016Segment</t>
  </si>
  <si>
    <t>Number of operating segments for the Corporation</t>
  </si>
  <si>
    <t>Segment Information - Financial Data by Operating Segment (Detail) - USD ($) $ in Millions</t>
  </si>
  <si>
    <t>Segment Reporting Information [Line Items]</t>
  </si>
  <si>
    <t>Operating Revenues - Third parties</t>
  </si>
  <si>
    <t>Intersegment Revenues</t>
  </si>
  <si>
    <t>Operating Revenues</t>
  </si>
  <si>
    <t>Net Income (Loss) from Continuing Operations Attributable to Hess Corporation</t>
  </si>
  <si>
    <t>Depreciation, Depletion and Amortization</t>
  </si>
  <si>
    <t>Provision (Benefit) for Income Taxes</t>
  </si>
  <si>
    <t>Capital Expenditures</t>
  </si>
  <si>
    <t>Identifiable assets</t>
  </si>
  <si>
    <t>Exploration and Production</t>
  </si>
  <si>
    <t>Bakken Midstream</t>
  </si>
  <si>
    <t>Corporate, Interest and Other</t>
  </si>
  <si>
    <t>Eliminations</t>
  </si>
  <si>
    <t>Financial Risk Management Activities - Gross Notional Amounts of Derivative Contracts Outstanding (Detail) - USD ($)</t>
  </si>
  <si>
    <t>Foreign Exchange</t>
  </si>
  <si>
    <t>Derivative [Line Items]</t>
  </si>
  <si>
    <t>Outstanding gross notional amount</t>
  </si>
  <si>
    <t>Interest Rate Swaps</t>
  </si>
  <si>
    <t>Financial Risk Management Activities - Gross and Net Fair Values (Detail) - USD ($) $ in Millions</t>
  </si>
  <si>
    <t>Accounts Receivable</t>
  </si>
  <si>
    <t>Derivatives Fair Value [Line Items]</t>
  </si>
  <si>
    <t>ASSETS – Gross fair value of derivative contracts</t>
  </si>
  <si>
    <t>ASSETS – Master netting arrangements</t>
  </si>
  <si>
    <t>ASSETS – Net fair value of Derivative Contracts</t>
  </si>
  <si>
    <t>Accounts Receivable | Designated As Hedging Instrument</t>
  </si>
  <si>
    <t>Accounts Receivable | Designated As Hedging Instrument | Interest Rate Contract</t>
  </si>
  <si>
    <t>Accounts Receivable | Derivative Contracts Not Designated as Hedging Instruments</t>
  </si>
  <si>
    <t>Accounts Receivable | Derivative Contracts Not Designated as Hedging Instruments | Foreign Exchange</t>
  </si>
  <si>
    <t>Accounts Payable</t>
  </si>
  <si>
    <t>LIABILITIES – Gross fair value of derivative contracts</t>
  </si>
  <si>
    <t>LIABILITIES – Master netting arrangements</t>
  </si>
  <si>
    <t>LIABILITIES – Net fair value of Derivative Contracts</t>
  </si>
  <si>
    <t>Accounts Payable | Designated As Hedging Instrument</t>
  </si>
  <si>
    <t>Accounts Payable | Designated As Hedging Instrument | Interest Rate Contract</t>
  </si>
  <si>
    <t>Accounts Payable | Derivative Contracts Not Designated as Hedging Instruments</t>
  </si>
  <si>
    <t>Accounts Payable | Derivative Contracts Not Designated as Hedging Instruments | Foreign Exchange</t>
  </si>
  <si>
    <t>Financial Risk Management Activities - Corporate Financial Risk Management Activities - Additional Information (Detail) - USD ($)</t>
  </si>
  <si>
    <t>Derivative Instruments Gain Loss [Line Items]</t>
  </si>
  <si>
    <t>Amount of total gains (losses) from Brent &amp; WTI crude oil collars, which impact Sales and other operating revenues</t>
  </si>
  <si>
    <t>Net of pre-tax gains (losses) associated with changes in time value of Brent and WTI crude oil collars</t>
  </si>
  <si>
    <t>Crude Oil</t>
  </si>
  <si>
    <t>Outstanding gross notional amount, in USD</t>
  </si>
  <si>
    <t>Amount of cash proceeds received from settled interest rate swaps</t>
  </si>
  <si>
    <t>Change in fair value of interest rate swaps - increase/(decrease)</t>
  </si>
  <si>
    <t>Total foreign exchange gains and (losses) reported in Other, net in Revenues and Non-Operating Income in the Statement of Consolidated Income</t>
  </si>
  <si>
    <t>Gains (Losses) on foreign exchange contracts not designated as hedging instruments</t>
  </si>
  <si>
    <t>After tax foreign currency translation adjustments gains (losses) included in Accumulated other comprehensive income (loss)</t>
  </si>
  <si>
    <t>Accumulated cumulative currency translation adjustment - gain (loss)</t>
  </si>
  <si>
    <t>Financial Risk Management Activities - Fair Value Measurements - Additional Information (Detail) $ in Millions</t>
  </si>
  <si>
    <t>Total Long-term debt, Carrying Value</t>
  </si>
  <si>
    <t>Fair Value, Inputs, Level 2</t>
  </si>
  <si>
    <t>Total Long-term debt, Fair Value</t>
  </si>
  <si>
    <t>Subsequent Events - Additional Information (Details) - USD ($) $ in Millions</t>
  </si>
  <si>
    <t>Oct. 31, 2016</t>
  </si>
  <si>
    <t>Dec. 31, 2016</t>
  </si>
  <si>
    <t>Subsequent Event [Line Items]</t>
  </si>
  <si>
    <t>Repayments of notes payable</t>
  </si>
  <si>
    <t>Carrying value of Notes settled in October 2016</t>
  </si>
  <si>
    <t>Notes current maturities</t>
  </si>
  <si>
    <t>Subsequent Event | 7.875% Notes Due 2029</t>
  </si>
  <si>
    <t>7.875%</t>
  </si>
  <si>
    <t>Subsequent Event | 7.300% Notes Due 2031</t>
  </si>
  <si>
    <t>7.30%</t>
  </si>
  <si>
    <t>Subsequent Event | 7.875% Notes Due 2029 and 7.300% Notes Due 2031</t>
  </si>
  <si>
    <t>Subsequent Event | 1.300% Notes Due 2017</t>
  </si>
  <si>
    <t>1.30%</t>
  </si>
  <si>
    <t>Scenario Forecast | Tendered and Redeemed Notes</t>
  </si>
  <si>
    <t>Loss on extinguishment after income tax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6</v>
      </c>
    </row>
    <row spans="1:2" r="8">
      <c t="s" r="A8" s="4">
        <v>11</v>
      </c>
      <c t="s" r="B8" s="5">
        <v>12</v>
      </c>
    </row>
    <row spans="1:2" r="9">
      <c t="s" r="A9" s="4">
        <v>13</v>
      </c>
      <c t="s" r="B9" s="4">
        <v>14</v>
      </c>
    </row>
    <row spans="1:2" r="10">
      <c t="s" r="A10" s="4">
        <v>15</v>
      </c>
      <c t="s" r="B10" s="4">
        <v>16</v>
      </c>
    </row>
    <row spans="1:2" r="11">
      <c t="s" r="A11" s="4">
        <v>17</v>
      </c>
      <c t="n" r="B11" s="6">
        <v>4447</v>
      </c>
    </row>
    <row spans="1:2" r="12">
      <c t="s" r="A12" s="4">
        <v>18</v>
      </c>
      <c t="s" r="B12" s="4">
        <v>19</v>
      </c>
    </row>
    <row spans="1:2" r="13">
      <c t="s" r="A13" s="4">
        <v>20</v>
      </c>
      <c t="s" r="B13" s="4">
        <v>21</v>
      </c>
    </row>
    <row spans="1:2" r="14">
      <c t="s" r="A14" s="4">
        <v>22</v>
      </c>
      <c t="n" r="B14" s="6">
        <v>316621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9</v>
      </c>
      <c t="s" r="B1" s="2">
        <v>1</v>
      </c>
    </row>
    <row spans="1:2" r="2">
      <c t="s" r="B2" s="2">
        <v>24</v>
      </c>
    </row>
    <row spans="1:2" r="3">
      <c t="s" r="A3" s="3">
        <v>200</v>
      </c>
    </row>
    <row spans="1:2" r="4">
      <c t="s" r="A4" s="4">
        <v>199</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v>
      </c>
      <c t="s" r="B1" s="2">
        <v>1</v>
      </c>
    </row>
    <row spans="1:2" r="2">
      <c t="s" r="B2" s="2">
        <v>24</v>
      </c>
    </row>
    <row spans="1:2" r="3">
      <c t="s" r="A3" s="3">
        <v>202</v>
      </c>
    </row>
    <row spans="1:2" r="4">
      <c t="s" r="A4" s="4">
        <v>3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4</v>
      </c>
      <c t="s" r="B1" s="2">
        <v>1</v>
      </c>
    </row>
    <row spans="1:2" r="2">
      <c t="s" r="B2" s="2">
        <v>24</v>
      </c>
    </row>
    <row spans="1:2" r="3">
      <c t="s" r="A3" s="3">
        <v>205</v>
      </c>
    </row>
    <row spans="1:2" r="4">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7</v>
      </c>
      <c t="s" r="B1" s="2">
        <v>1</v>
      </c>
    </row>
    <row spans="1:2" r="2">
      <c t="s" r="B2" s="2">
        <v>24</v>
      </c>
    </row>
    <row spans="1:2" r="3">
      <c t="s" r="A3" s="3">
        <v>194</v>
      </c>
    </row>
    <row spans="1:2" r="4">
      <c t="s" r="A4" s="4">
        <v>207</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89</v>
      </c>
      <c t="s" r="B1" s="2">
        <v>1</v>
      </c>
    </row>
    <row spans="1:2" r="2">
      <c t="s" r="B2" s="2">
        <v>24</v>
      </c>
    </row>
    <row spans="1:2" r="3">
      <c t="s" r="A3" s="3">
        <v>209</v>
      </c>
    </row>
    <row spans="1:2" r="4">
      <c t="s" r="A4" s="4">
        <v>89</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1</v>
      </c>
      <c t="s" r="B1" s="2">
        <v>1</v>
      </c>
    </row>
    <row spans="1:2" r="2">
      <c t="s" r="B2" s="2">
        <v>24</v>
      </c>
    </row>
    <row spans="1:2" r="3">
      <c t="s" r="A3" s="3">
        <v>212</v>
      </c>
    </row>
    <row spans="1:2" r="4">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4</v>
      </c>
      <c t="s" r="B1" s="2">
        <v>1</v>
      </c>
    </row>
    <row spans="1:2" r="2">
      <c t="s" r="B2" s="2">
        <v>24</v>
      </c>
    </row>
    <row spans="1:2" r="3">
      <c t="s" r="A3" s="3">
        <v>215</v>
      </c>
    </row>
    <row spans="1:2" r="4">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7</v>
      </c>
      <c t="s" r="B1" s="2">
        <v>1</v>
      </c>
    </row>
    <row spans="1:2" r="2">
      <c t="s" r="B2" s="2">
        <v>24</v>
      </c>
    </row>
    <row spans="1:2" r="3">
      <c t="s" r="A3" s="3">
        <v>218</v>
      </c>
    </row>
    <row spans="1:2" r="4">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0</v>
      </c>
      <c t="s" r="B1" s="2">
        <v>1</v>
      </c>
    </row>
    <row spans="1:2" r="2">
      <c t="s" r="B2" s="2">
        <v>24</v>
      </c>
    </row>
    <row spans="1:2" r="3">
      <c t="s" r="A3" s="3">
        <v>221</v>
      </c>
    </row>
    <row spans="1:2" r="4">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3</v>
      </c>
      <c t="s" r="B1" s="2">
        <v>1</v>
      </c>
    </row>
    <row spans="1:2" r="2">
      <c t="s" r="B2" s="2">
        <v>24</v>
      </c>
    </row>
    <row spans="1:2" r="3">
      <c t="s" r="A3" s="3">
        <v>224</v>
      </c>
    </row>
    <row spans="1:2" r="4">
      <c t="s" r="A4" s="4">
        <v>223</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3529</v>
      </c>
      <c t="n" r="C3" s="7">
        <v>2716</v>
      </c>
    </row>
    <row spans="1:3" r="4">
      <c t="s" r="A4" s="3">
        <v>28</v>
      </c>
    </row>
    <row spans="1:3" r="5">
      <c t="s" r="A5" s="4">
        <v>29</v>
      </c>
      <c t="n" r="B5" s="6">
        <v>771</v>
      </c>
      <c t="n" r="C5" s="6">
        <v>847</v>
      </c>
    </row>
    <row spans="1:3" r="6">
      <c t="s" r="A6" s="4">
        <v>30</v>
      </c>
      <c t="n" r="B6" s="6">
        <v>82</v>
      </c>
      <c t="n" r="C6" s="6">
        <v>312</v>
      </c>
    </row>
    <row spans="1:3" r="7">
      <c t="s" r="A7" s="4">
        <v>31</v>
      </c>
      <c t="n" r="B7" s="6">
        <v>403</v>
      </c>
      <c t="n" r="C7" s="6">
        <v>399</v>
      </c>
    </row>
    <row spans="1:3" r="8">
      <c t="s" r="A8" s="4">
        <v>32</v>
      </c>
      <c t="n" r="B8" s="6">
        <v>108</v>
      </c>
      <c t="n" r="C8" s="6">
        <v>130</v>
      </c>
    </row>
    <row spans="1:3" r="9">
      <c t="s" r="A9" s="4">
        <v>33</v>
      </c>
      <c t="n" r="B9" s="6">
        <v>4893</v>
      </c>
      <c t="n" r="C9" s="6">
        <v>4404</v>
      </c>
    </row>
    <row spans="1:3" r="10">
      <c t="s" r="A10" s="3">
        <v>34</v>
      </c>
    </row>
    <row spans="1:3" r="11">
      <c t="s" r="A11" s="4">
        <v>35</v>
      </c>
      <c t="n" r="B11" s="6">
        <v>48416</v>
      </c>
      <c t="n" r="C11" s="6">
        <v>46826</v>
      </c>
    </row>
    <row spans="1:3" r="12">
      <c t="s" r="A12" s="4">
        <v>36</v>
      </c>
      <c t="n" r="B12" s="6">
        <v>22879</v>
      </c>
      <c t="n" r="C12" s="6">
        <v>20474</v>
      </c>
    </row>
    <row spans="1:3" r="13">
      <c t="s" r="A13" s="4">
        <v>37</v>
      </c>
      <c t="n" r="B13" s="6">
        <v>25537</v>
      </c>
      <c t="n" r="C13" s="6">
        <v>26352</v>
      </c>
    </row>
    <row spans="1:3" r="14">
      <c t="s" r="A14" s="4">
        <v>38</v>
      </c>
      <c t="n" r="B14" s="6">
        <v>375</v>
      </c>
      <c t="n" r="C14" s="6">
        <v>375</v>
      </c>
    </row>
    <row spans="1:3" r="15">
      <c t="s" r="A15" s="4">
        <v>39</v>
      </c>
      <c t="n" r="B15" s="6">
        <v>3257</v>
      </c>
      <c t="n" r="C15" s="6">
        <v>2653</v>
      </c>
    </row>
    <row spans="1:3" r="16">
      <c t="s" r="A16" s="4">
        <v>40</v>
      </c>
      <c t="n" r="B16" s="6">
        <v>397</v>
      </c>
      <c t="n" r="C16" s="6">
        <v>373</v>
      </c>
    </row>
    <row spans="1:3" r="17">
      <c t="s" r="A17" s="4">
        <v>41</v>
      </c>
      <c t="n" r="B17" s="6">
        <v>34459</v>
      </c>
      <c t="n" r="C17" s="6">
        <v>34157</v>
      </c>
    </row>
    <row spans="1:3" r="18">
      <c t="s" r="A18" s="3">
        <v>42</v>
      </c>
    </row>
    <row spans="1:3" r="19">
      <c t="s" r="A19" s="4">
        <v>43</v>
      </c>
      <c t="n" r="B19" s="6">
        <v>458</v>
      </c>
      <c t="n" r="C19" s="6">
        <v>457</v>
      </c>
    </row>
    <row spans="1:3" r="20">
      <c t="s" r="A20" s="4">
        <v>44</v>
      </c>
      <c t="n" r="B20" s="6">
        <v>1433</v>
      </c>
      <c t="n" r="C20" s="6">
        <v>1997</v>
      </c>
    </row>
    <row spans="1:3" r="21">
      <c t="s" r="A21" s="4">
        <v>45</v>
      </c>
      <c t="n" r="B21" s="6">
        <v>60</v>
      </c>
      <c t="n" r="C21" s="6">
        <v>88</v>
      </c>
    </row>
    <row spans="1:3" r="22">
      <c t="s" r="A22" s="4">
        <v>46</v>
      </c>
      <c t="n" r="B22" s="6">
        <v>666</v>
      </c>
      <c t="n" r="C22" s="6">
        <v>86</v>
      </c>
    </row>
    <row spans="1:3" r="23">
      <c t="s" r="A23" s="4">
        <v>47</v>
      </c>
      <c t="n" r="B23" s="6">
        <v>2617</v>
      </c>
      <c t="n" r="C23" s="6">
        <v>2628</v>
      </c>
    </row>
    <row spans="1:3" r="24">
      <c t="s" r="A24" s="4">
        <v>48</v>
      </c>
      <c t="n" r="B24" s="6">
        <v>6671</v>
      </c>
      <c t="n" r="C24" s="6">
        <v>6506</v>
      </c>
    </row>
    <row spans="1:3" r="25">
      <c t="s" r="A25" s="4">
        <v>39</v>
      </c>
      <c t="n" r="B25" s="6">
        <v>1214</v>
      </c>
      <c t="n" r="C25" s="6">
        <v>1334</v>
      </c>
    </row>
    <row spans="1:3" r="26">
      <c t="s" r="A26" s="4">
        <v>49</v>
      </c>
      <c t="n" r="B26" s="6">
        <v>2098</v>
      </c>
      <c t="n" r="C26" s="6">
        <v>2158</v>
      </c>
    </row>
    <row spans="1:3" r="27">
      <c t="s" r="A27" s="4">
        <v>50</v>
      </c>
      <c t="n" r="B27" s="6">
        <v>944</v>
      </c>
      <c t="n" r="C27" s="6">
        <v>1130</v>
      </c>
    </row>
    <row spans="1:3" r="28">
      <c t="s" r="A28" s="4">
        <v>51</v>
      </c>
      <c t="n" r="B28" s="6">
        <v>13544</v>
      </c>
      <c t="n" r="C28" s="6">
        <v>13756</v>
      </c>
    </row>
    <row spans="1:3" r="29">
      <c t="s" r="A29" s="3">
        <v>52</v>
      </c>
    </row>
    <row spans="1:3" r="30">
      <c t="s" r="A30" s="4">
        <v>53</v>
      </c>
      <c t="n" r="B30" s="6">
        <v>1</v>
      </c>
      <c t="n" r="C30" s="6">
        <v>0</v>
      </c>
    </row>
    <row spans="1:3" r="31">
      <c t="s" r="A31" s="4">
        <v>54</v>
      </c>
      <c t="n" r="B31" s="6">
        <v>317</v>
      </c>
      <c t="n" r="C31" s="6">
        <v>286</v>
      </c>
    </row>
    <row spans="1:3" r="32">
      <c t="s" r="A32" s="4">
        <v>55</v>
      </c>
      <c t="n" r="B32" s="6">
        <v>5763</v>
      </c>
      <c t="n" r="C32" s="6">
        <v>4127</v>
      </c>
    </row>
    <row spans="1:3" r="33">
      <c t="s" r="A33" s="4">
        <v>56</v>
      </c>
      <c t="n" r="B33" s="6">
        <v>15129</v>
      </c>
      <c t="n" r="C33" s="6">
        <v>16637</v>
      </c>
    </row>
    <row spans="1:3" r="34">
      <c t="s" r="A34" s="4">
        <v>57</v>
      </c>
      <c t="n" r="B34" s="6">
        <v>-1372</v>
      </c>
      <c t="n" r="C34" s="6">
        <v>-1664</v>
      </c>
    </row>
    <row spans="1:3" r="35">
      <c t="s" r="A35" s="4">
        <v>58</v>
      </c>
      <c t="n" r="B35" s="6">
        <v>19838</v>
      </c>
      <c t="n" r="C35" s="6">
        <v>19386</v>
      </c>
    </row>
    <row spans="1:3" r="36">
      <c t="s" r="A36" s="4">
        <v>59</v>
      </c>
      <c t="n" r="B36" s="6">
        <v>1077</v>
      </c>
      <c t="n" r="C36" s="6">
        <v>1015</v>
      </c>
    </row>
    <row spans="1:3" r="37">
      <c t="s" r="A37" s="4">
        <v>60</v>
      </c>
      <c t="n" r="B37" s="6">
        <v>20915</v>
      </c>
      <c t="n" r="C37" s="6">
        <v>20401</v>
      </c>
    </row>
    <row spans="1:3" r="38">
      <c t="s" r="A38" s="4">
        <v>61</v>
      </c>
      <c t="n" r="B38" s="7">
        <v>34459</v>
      </c>
      <c t="n" r="C38" s="7">
        <v>34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6</v>
      </c>
      <c t="s" r="B1" s="2">
        <v>1</v>
      </c>
    </row>
    <row spans="1:2" r="2">
      <c t="s" r="B2" s="2">
        <v>24</v>
      </c>
    </row>
    <row spans="1:2" r="3">
      <c t="s" r="A3" s="3">
        <v>227</v>
      </c>
    </row>
    <row spans="1:2" r="4">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9</v>
      </c>
      <c t="s" r="B1" s="2">
        <v>1</v>
      </c>
    </row>
    <row spans="1:2" r="2">
      <c t="s" r="B2" s="2">
        <v>24</v>
      </c>
    </row>
    <row spans="1:2" r="3">
      <c t="s" r="A3" s="3">
        <v>230</v>
      </c>
    </row>
    <row spans="1:2" r="4">
      <c t="s" r="A4" s="4">
        <v>229</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2</v>
      </c>
      <c t="s" r="B1" s="2">
        <v>1</v>
      </c>
    </row>
    <row spans="1:2" r="2">
      <c t="s" r="B2" s="2">
        <v>24</v>
      </c>
    </row>
    <row spans="1:2" r="3">
      <c t="s" r="A3" s="3">
        <v>233</v>
      </c>
    </row>
    <row spans="1:2" r="4">
      <c t="s" r="A4" s="4">
        <v>232</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5</v>
      </c>
      <c t="s" r="B1" s="2">
        <v>1</v>
      </c>
    </row>
    <row spans="1:2" r="2">
      <c t="s" r="B2" s="2">
        <v>24</v>
      </c>
    </row>
    <row spans="1:2" r="3">
      <c t="s" r="A3" s="3">
        <v>236</v>
      </c>
    </row>
    <row spans="1:2" r="4">
      <c t="s" r="A4" s="4">
        <v>237</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9</v>
      </c>
      <c t="s" r="B1" s="2">
        <v>1</v>
      </c>
    </row>
    <row spans="1:2" r="2">
      <c t="s" r="B2" s="2">
        <v>24</v>
      </c>
    </row>
    <row spans="1:2" r="3">
      <c t="s" r="A3" s="3">
        <v>202</v>
      </c>
    </row>
    <row spans="1:2" r="4">
      <c t="s" r="A4" s="4">
        <v>31</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1</v>
      </c>
      <c t="s" r="B1" s="2">
        <v>1</v>
      </c>
    </row>
    <row spans="1:2" r="2">
      <c t="s" r="B2" s="2">
        <v>24</v>
      </c>
    </row>
    <row spans="1:2" r="3">
      <c t="s" r="A3" s="3">
        <v>205</v>
      </c>
    </row>
    <row spans="1:2" r="4">
      <c t="s" r="A4" s="4">
        <v>242</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4</v>
      </c>
      <c t="s" r="B1" s="2">
        <v>1</v>
      </c>
    </row>
    <row spans="1:2" r="2">
      <c t="s" r="B2" s="2">
        <v>24</v>
      </c>
    </row>
    <row spans="1:2" r="3">
      <c t="s" r="A3" s="3">
        <v>215</v>
      </c>
    </row>
    <row spans="1:2" r="4">
      <c t="s" r="A4" s="4">
        <v>245</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4</v>
      </c>
    </row>
    <row spans="1:2" r="3">
      <c t="s" r="A3" s="3">
        <v>221</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52</v>
      </c>
      <c t="s" r="B1" s="2">
        <v>1</v>
      </c>
    </row>
    <row spans="1:2" r="2">
      <c t="s" r="B2" s="2">
        <v>24</v>
      </c>
    </row>
    <row spans="1:2" r="3">
      <c t="s" r="A3" s="3">
        <v>227</v>
      </c>
    </row>
    <row spans="1:2" r="4">
      <c t="s" r="A4" s="4">
        <v>253</v>
      </c>
      <c t="s" r="B4"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4</v>
      </c>
    </row>
    <row spans="1:2" r="3">
      <c t="s" r="A3" s="3">
        <v>230</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62</v>
      </c>
      <c t="s" r="B1" s="2">
        <v>1</v>
      </c>
    </row>
    <row spans="1:3" r="2">
      <c t="s" r="B2" s="2">
        <v>24</v>
      </c>
      <c t="s" r="C2" s="2">
        <v>25</v>
      </c>
    </row>
    <row spans="1:3" r="3">
      <c t="s" r="A3" s="3">
        <v>63</v>
      </c>
    </row>
    <row spans="1:3" r="4">
      <c t="s" r="A4" s="4">
        <v>64</v>
      </c>
      <c t="n" r="B4" s="7">
        <v>1</v>
      </c>
    </row>
    <row spans="1:3" r="5">
      <c t="s" r="A5" s="4">
        <v>65</v>
      </c>
      <c t="n" r="B5" s="6">
        <v>20000000</v>
      </c>
    </row>
    <row spans="1:3" r="6">
      <c t="s" r="A6" s="4">
        <v>66</v>
      </c>
      <c t="n" r="B6" s="6">
        <v>575000</v>
      </c>
    </row>
    <row spans="1:3" r="7">
      <c t="s" r="A7" s="4">
        <v>67</v>
      </c>
      <c t="n" r="B7" s="7">
        <v>1000</v>
      </c>
    </row>
    <row spans="1:3" r="8">
      <c t="s" r="A8" s="4">
        <v>68</v>
      </c>
      <c t="s" r="B8" s="4">
        <v>69</v>
      </c>
    </row>
    <row spans="1:3" r="9">
      <c t="s" r="A9" s="4">
        <v>70</v>
      </c>
      <c t="n" r="B9" s="7">
        <v>1</v>
      </c>
      <c t="n" r="C9" s="7">
        <v>1</v>
      </c>
    </row>
    <row spans="1:3" r="10">
      <c t="s" r="A10" s="4">
        <v>71</v>
      </c>
      <c t="n" r="B10" s="6">
        <v>600000000</v>
      </c>
      <c t="n" r="C10" s="6">
        <v>600000000</v>
      </c>
    </row>
    <row spans="1:3" r="11">
      <c t="s" r="A11" s="4">
        <v>72</v>
      </c>
      <c t="n" r="B11" s="6">
        <v>316621058</v>
      </c>
      <c t="n" r="C11" s="6">
        <v>2860455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60</v>
      </c>
      <c t="s" r="B1" s="2">
        <v>261</v>
      </c>
    </row>
    <row spans="1:2" r="2">
      <c t="s" r="A2" s="3">
        <v>194</v>
      </c>
    </row>
    <row spans="1:2" r="3">
      <c t="s" r="A3" s="4">
        <v>262</v>
      </c>
      <c t="n" r="B3" s="7">
        <v>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63</v>
      </c>
      <c t="s" r="B1" s="2">
        <v>264</v>
      </c>
      <c t="s" r="C1" s="2">
        <v>1</v>
      </c>
    </row>
    <row spans="1:3" r="2">
      <c t="s" r="B2" s="2">
        <v>265</v>
      </c>
      <c t="s" r="C2" s="2">
        <v>24</v>
      </c>
    </row>
    <row spans="1:3" r="3">
      <c t="s" r="A3" s="3">
        <v>266</v>
      </c>
    </row>
    <row spans="1:3" r="4">
      <c t="s" r="A4" s="4">
        <v>68</v>
      </c>
      <c t="s" r="C4" s="4">
        <v>69</v>
      </c>
    </row>
    <row spans="1:3" r="5">
      <c t="s" r="A5" s="4">
        <v>64</v>
      </c>
      <c t="n" r="C5" s="7">
        <v>1</v>
      </c>
    </row>
    <row spans="1:3" r="6">
      <c t="s" r="A6" s="4">
        <v>67</v>
      </c>
      <c t="n" r="C6" s="7">
        <v>1000</v>
      </c>
    </row>
    <row spans="1:3" r="7">
      <c t="s" r="A7" s="4">
        <v>267</v>
      </c>
      <c t="n" r="B7" s="7">
        <v>1600000000</v>
      </c>
    </row>
    <row spans="1:3" r="8">
      <c t="s" r="A8" s="4">
        <v>268</v>
      </c>
    </row>
    <row spans="1:3" r="9">
      <c t="s" r="A9" s="3">
        <v>266</v>
      </c>
    </row>
    <row spans="1:3" r="10">
      <c t="s" r="A10" s="4">
        <v>269</v>
      </c>
      <c t="n" r="B10" s="6">
        <v>575000</v>
      </c>
    </row>
    <row spans="1:3" r="11">
      <c t="s" r="A11" s="4">
        <v>68</v>
      </c>
      <c t="s" r="B11" s="4">
        <v>69</v>
      </c>
    </row>
    <row spans="1:3" r="12">
      <c t="s" r="A12" s="4">
        <v>64</v>
      </c>
      <c t="n" r="B12" s="7">
        <v>1</v>
      </c>
    </row>
    <row spans="1:3" r="13">
      <c t="s" r="A13" s="4">
        <v>67</v>
      </c>
      <c t="n" r="B13" s="7">
        <v>1000</v>
      </c>
    </row>
    <row spans="1:3" r="14">
      <c t="s" r="A14" s="4">
        <v>270</v>
      </c>
    </row>
    <row spans="1:3" r="15">
      <c t="s" r="A15" s="3">
        <v>266</v>
      </c>
    </row>
    <row spans="1:3" r="16">
      <c t="s" r="A16" s="4">
        <v>271</v>
      </c>
      <c t="n" r="B16" s="11">
        <v>21.822</v>
      </c>
    </row>
    <row spans="1:3" r="17">
      <c t="s" r="A17" s="4">
        <v>272</v>
      </c>
    </row>
    <row spans="1:3" r="18">
      <c t="s" r="A18" s="3">
        <v>266</v>
      </c>
    </row>
    <row spans="1:3" r="19">
      <c t="s" r="A19" s="4">
        <v>271</v>
      </c>
      <c t="n" r="B19" s="11">
        <v>25.642</v>
      </c>
    </row>
    <row spans="1:3" r="20">
      <c t="s" r="A20" s="4">
        <v>273</v>
      </c>
    </row>
    <row spans="1:3" r="21">
      <c t="s" r="A21" s="3">
        <v>266</v>
      </c>
    </row>
    <row spans="1:3" r="22">
      <c t="s" r="A22" s="4">
        <v>274</v>
      </c>
      <c t="n" r="B22" s="7">
        <v>0</v>
      </c>
    </row>
    <row spans="1:3" r="23">
      <c t="s" r="A23" s="4">
        <v>275</v>
      </c>
    </row>
    <row spans="1:3" r="24">
      <c t="s" r="A24" s="3">
        <v>266</v>
      </c>
    </row>
    <row spans="1:3" r="25">
      <c t="s" r="A25" s="4">
        <v>274</v>
      </c>
      <c t="n" r="B25" s="7">
        <v>98000000</v>
      </c>
    </row>
    <row spans="1:3" r="26">
      <c t="s" r="A26" s="4">
        <v>276</v>
      </c>
    </row>
    <row spans="1:3" r="27">
      <c t="s" r="A27" s="3">
        <v>266</v>
      </c>
    </row>
    <row spans="1:3" r="28">
      <c t="s" r="A28" s="4">
        <v>277</v>
      </c>
      <c t="n" r="B28" s="6">
        <v>12550000</v>
      </c>
    </row>
    <row spans="1:3" r="29">
      <c t="s" r="A29" s="4">
        <v>175</v>
      </c>
    </row>
    <row spans="1:3" r="30">
      <c t="s" r="A30" s="3">
        <v>266</v>
      </c>
    </row>
    <row spans="1:3" r="31">
      <c t="s" r="A31" s="4">
        <v>269</v>
      </c>
      <c t="n" r="B31" s="6">
        <v>28750000</v>
      </c>
    </row>
    <row spans="1:3" r="32">
      <c t="s" r="A32" s="4">
        <v>278</v>
      </c>
    </row>
    <row spans="1:3" r="33">
      <c t="s" r="A33" s="3">
        <v>266</v>
      </c>
    </row>
    <row spans="1:3" r="34">
      <c t="s" r="A34" s="4">
        <v>279</v>
      </c>
      <c t="n" r="B34" s="7">
        <v>37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280</v>
      </c>
      <c t="s" r="B1" s="2">
        <v>264</v>
      </c>
      <c t="s" r="C1" s="2">
        <v>74</v>
      </c>
      <c t="s" r="E1" s="2">
        <v>1</v>
      </c>
    </row>
    <row spans="1:6" r="2">
      <c t="s" r="B2" s="2">
        <v>24</v>
      </c>
      <c t="s" r="C2" s="2">
        <v>24</v>
      </c>
      <c t="s" r="D2" s="2">
        <v>75</v>
      </c>
      <c t="s" r="E2" s="2">
        <v>24</v>
      </c>
      <c t="s" r="F2" s="2">
        <v>75</v>
      </c>
    </row>
    <row spans="1:6" r="3">
      <c t="s" r="A3" s="3">
        <v>281</v>
      </c>
    </row>
    <row spans="1:6" r="4">
      <c t="s" r="A4" s="4">
        <v>282</v>
      </c>
      <c t="n" r="B4" s="7">
        <v>1480</v>
      </c>
    </row>
    <row spans="1:6" r="5">
      <c t="s" r="A5" s="4">
        <v>283</v>
      </c>
      <c t="n" r="E5" s="7">
        <v>825</v>
      </c>
      <c t="n" r="F5" s="7">
        <v>51</v>
      </c>
    </row>
    <row spans="1:6" r="6">
      <c t="s" r="A6" s="4">
        <v>87</v>
      </c>
      <c t="n" r="C6" s="7">
        <v>80</v>
      </c>
      <c t="n" r="D6" s="7">
        <v>0</v>
      </c>
      <c t="n" r="E6" s="6">
        <v>80</v>
      </c>
      <c t="n" r="F6" s="7">
        <v>0</v>
      </c>
    </row>
    <row spans="1:6" r="7">
      <c t="s" r="A7" s="4">
        <v>284</v>
      </c>
    </row>
    <row spans="1:6" r="8">
      <c t="s" r="A8" s="3">
        <v>281</v>
      </c>
    </row>
    <row spans="1:6" r="9">
      <c t="s" r="A9" s="4">
        <v>285</v>
      </c>
      <c t="n" r="B9" s="7">
        <v>1000</v>
      </c>
      <c t="n" r="C9" s="7">
        <v>1000</v>
      </c>
      <c t="n" r="E9" s="7">
        <v>1000</v>
      </c>
    </row>
    <row spans="1:6" r="10">
      <c t="s" r="A10" s="4">
        <v>286</v>
      </c>
      <c t="s" r="B10" s="4">
        <v>287</v>
      </c>
      <c t="s" r="C10" s="4">
        <v>287</v>
      </c>
      <c t="s" r="E10" s="4">
        <v>287</v>
      </c>
    </row>
    <row spans="1:6" r="11">
      <c t="s" r="A11" s="4">
        <v>288</v>
      </c>
      <c t="s" r="B11" s="4">
        <v>289</v>
      </c>
      <c t="s" r="C11" s="4">
        <v>289</v>
      </c>
      <c t="s" r="E11" s="4">
        <v>289</v>
      </c>
    </row>
    <row spans="1:6" r="12">
      <c t="s" r="A12" s="4">
        <v>290</v>
      </c>
    </row>
    <row spans="1:6" r="13">
      <c t="s" r="A13" s="3">
        <v>281</v>
      </c>
    </row>
    <row spans="1:6" r="14">
      <c t="s" r="A14" s="4">
        <v>285</v>
      </c>
      <c t="n" r="B14" s="7">
        <v>500</v>
      </c>
      <c t="n" r="C14" s="7">
        <v>500</v>
      </c>
      <c t="n" r="E14" s="7">
        <v>500</v>
      </c>
    </row>
    <row spans="1:6" r="15">
      <c t="s" r="A15" s="4">
        <v>286</v>
      </c>
      <c t="s" r="B15" s="4">
        <v>291</v>
      </c>
      <c t="s" r="C15" s="4">
        <v>291</v>
      </c>
      <c t="s" r="E15" s="4">
        <v>291</v>
      </c>
    </row>
    <row spans="1:6" r="16">
      <c t="s" r="A16" s="4">
        <v>288</v>
      </c>
      <c t="s" r="B16" s="4">
        <v>292</v>
      </c>
      <c t="s" r="C16" s="4">
        <v>292</v>
      </c>
      <c t="s" r="E16" s="4">
        <v>292</v>
      </c>
    </row>
    <row spans="1:6" r="17">
      <c t="s" r="A17" s="4">
        <v>293</v>
      </c>
    </row>
    <row spans="1:6" r="18">
      <c t="s" r="A18" s="3">
        <v>281</v>
      </c>
    </row>
    <row spans="1:6" r="19">
      <c t="s" r="A19" s="4">
        <v>288</v>
      </c>
      <c t="s" r="B19" s="4">
        <v>294</v>
      </c>
      <c t="s" r="C19" s="4">
        <v>294</v>
      </c>
      <c t="s" r="E19" s="4">
        <v>294</v>
      </c>
    </row>
    <row spans="1:6" r="20">
      <c t="s" r="A20" s="4">
        <v>283</v>
      </c>
      <c t="n" r="B20" s="7">
        <v>750</v>
      </c>
      <c t="n" r="C20" s="7">
        <v>750</v>
      </c>
      <c t="n" r="E20" s="7">
        <v>750</v>
      </c>
    </row>
    <row spans="1:6" r="21">
      <c t="s" r="A21" s="4">
        <v>295</v>
      </c>
      <c t="n" r="B21" s="7">
        <v>650</v>
      </c>
      <c t="n" r="C21" s="6">
        <v>650</v>
      </c>
      <c t="n" r="E21" s="6">
        <v>650</v>
      </c>
    </row>
    <row spans="1:6" r="22">
      <c t="s" r="A22" s="4">
        <v>87</v>
      </c>
      <c t="n" r="C22" s="7">
        <v>80</v>
      </c>
      <c t="n" r="E22" s="7">
        <v>80</v>
      </c>
    </row>
    <row spans="1:6" r="23">
      <c t="s" r="A23" s="4">
        <v>286</v>
      </c>
      <c t="n" r="B23" s="6">
        <v>2019</v>
      </c>
      <c t="n" r="C23" s="6">
        <v>2019</v>
      </c>
      <c t="n" r="E23" s="6">
        <v>2019</v>
      </c>
    </row>
    <row spans="1:6" r="24">
      <c t="s" r="A24" s="4">
        <v>296</v>
      </c>
      <c t="n" r="B24" s="7">
        <v>670</v>
      </c>
      <c t="n" r="C24" s="7">
        <v>670</v>
      </c>
      <c t="n" r="E24" s="7">
        <v>67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97</v>
      </c>
      <c t="s" r="B1" s="2">
        <v>24</v>
      </c>
      <c t="s" r="C1" s="2">
        <v>25</v>
      </c>
    </row>
    <row spans="1:3" r="2">
      <c t="s" r="A2" s="3">
        <v>202</v>
      </c>
    </row>
    <row spans="1:3" r="3">
      <c t="s" r="A3" s="4">
        <v>298</v>
      </c>
      <c t="n" r="B3" s="7">
        <v>104</v>
      </c>
      <c t="n" r="C3" s="7">
        <v>144</v>
      </c>
    </row>
    <row spans="1:3" r="4">
      <c t="s" r="A4" s="4">
        <v>299</v>
      </c>
      <c t="n" r="B4" s="6">
        <v>299</v>
      </c>
      <c t="n" r="C4" s="6">
        <v>255</v>
      </c>
    </row>
    <row spans="1:3" r="5">
      <c t="s" r="A5" s="4">
        <v>300</v>
      </c>
      <c t="n" r="B5" s="7">
        <v>403</v>
      </c>
      <c t="n" r="C5" s="7">
        <v>3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01</v>
      </c>
      <c t="s" r="B1" s="2">
        <v>1</v>
      </c>
    </row>
    <row spans="1:2" r="2">
      <c t="s" r="B2" s="2">
        <v>302</v>
      </c>
    </row>
    <row spans="1:2" r="3">
      <c t="s" r="A3" s="3">
        <v>205</v>
      </c>
    </row>
    <row spans="1:2" r="4">
      <c t="s" r="A4" s="4">
        <v>303</v>
      </c>
      <c t="n" r="B4" s="7">
        <v>1415</v>
      </c>
    </row>
    <row spans="1:2" r="5">
      <c t="s" r="A5" s="4">
        <v>304</v>
      </c>
      <c t="n" r="B5" s="6">
        <v>107</v>
      </c>
    </row>
    <row spans="1:2" r="6">
      <c t="s" r="A6" s="4">
        <v>305</v>
      </c>
      <c t="n" r="B6" s="6">
        <v>-114</v>
      </c>
    </row>
    <row spans="1:2" r="7">
      <c t="s" r="A7" s="4">
        <v>306</v>
      </c>
      <c t="n" r="B7" s="7">
        <v>1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307</v>
      </c>
      <c t="s" r="B1" s="2">
        <v>1</v>
      </c>
    </row>
    <row spans="1:3" r="2">
      <c t="s" r="B2" s="2">
        <v>308</v>
      </c>
      <c t="s" r="C2" s="2">
        <v>309</v>
      </c>
    </row>
    <row spans="1:3" r="3">
      <c t="s" r="A3" s="3">
        <v>310</v>
      </c>
    </row>
    <row spans="1:3" r="4">
      <c t="s" r="A4" s="4">
        <v>311</v>
      </c>
      <c t="n" r="B4" s="7">
        <v>234</v>
      </c>
      <c t="n" r="C4" s="7">
        <v>180</v>
      </c>
    </row>
    <row spans="1:3" r="5">
      <c t="s" r="A5" s="4">
        <v>312</v>
      </c>
      <c t="n" r="B5" s="6">
        <v>120</v>
      </c>
    </row>
    <row spans="1:3" r="6">
      <c t="s" r="A6" s="4">
        <v>313</v>
      </c>
      <c t="n" r="B6" s="7">
        <v>1167</v>
      </c>
    </row>
    <row spans="1:3" r="7">
      <c t="s" r="A7" s="4">
        <v>314</v>
      </c>
    </row>
    <row spans="1:3" r="8">
      <c t="s" r="A8" s="3">
        <v>310</v>
      </c>
    </row>
    <row spans="1:3" r="9">
      <c t="s" r="A9" s="4">
        <v>315</v>
      </c>
      <c t="n" r="B9" s="6">
        <v>2</v>
      </c>
    </row>
    <row spans="1:3" r="10">
      <c t="s" r="A10" s="4">
        <v>316</v>
      </c>
      <c t="s" r="B10" s="4">
        <v>317</v>
      </c>
    </row>
    <row spans="1:3" r="11">
      <c t="s" r="A11" s="4">
        <v>318</v>
      </c>
      <c t="s" r="B11" s="4">
        <v>319</v>
      </c>
    </row>
    <row spans="1:3" r="12">
      <c t="s" r="A12" s="4">
        <v>320</v>
      </c>
      <c t="n" r="B12" s="6">
        <v>17000</v>
      </c>
    </row>
    <row spans="1:3" r="13">
      <c t="s" r="A13" s="4">
        <v>321</v>
      </c>
    </row>
    <row spans="1:3" r="14">
      <c t="s" r="A14" s="3">
        <v>310</v>
      </c>
    </row>
    <row spans="1:3" r="15">
      <c t="s" r="A15" s="4">
        <v>316</v>
      </c>
      <c t="s" r="B15" s="4">
        <v>322</v>
      </c>
    </row>
    <row spans="1:3" r="16">
      <c t="s" r="A16" s="4">
        <v>318</v>
      </c>
      <c t="s" r="B16" s="4">
        <v>323</v>
      </c>
    </row>
    <row spans="1:3" r="17">
      <c t="s" r="A17" s="4">
        <v>324</v>
      </c>
    </row>
    <row spans="1:3" r="18">
      <c t="s" r="A18" s="3">
        <v>310</v>
      </c>
    </row>
    <row spans="1:3" r="19">
      <c t="s" r="A19" s="4">
        <v>316</v>
      </c>
      <c t="s" r="B19" s="4">
        <v>325</v>
      </c>
    </row>
    <row spans="1:3" r="20">
      <c t="s" r="A20" s="4">
        <v>326</v>
      </c>
      <c t="s" r="B20" s="4">
        <v>3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34"/>
    <col customWidth="1" max="4" min="4" width="34"/>
    <col customWidth="1" max="5" min="5" width="14"/>
    <col customWidth="1" max="6" min="6" width="14"/>
  </cols>
  <sheetData>
    <row spans="1:6" r="1">
      <c t="s" r="A1" s="1">
        <v>328</v>
      </c>
      <c t="s" r="B1" s="2">
        <v>329</v>
      </c>
      <c t="s" r="C1" s="2">
        <v>24</v>
      </c>
      <c t="s" r="D1" s="2">
        <v>25</v>
      </c>
      <c t="s" r="E1" s="2">
        <v>75</v>
      </c>
      <c t="s" r="F1" s="2">
        <v>330</v>
      </c>
    </row>
    <row spans="1:6" r="2">
      <c t="s" r="A2" s="3">
        <v>331</v>
      </c>
    </row>
    <row spans="1:6" r="3">
      <c t="s" r="A3" s="4">
        <v>332</v>
      </c>
      <c t="s" r="B3" s="4">
        <v>327</v>
      </c>
    </row>
    <row spans="1:6" r="4">
      <c t="s" r="A4" s="4">
        <v>333</v>
      </c>
      <c t="n" r="B4" s="7">
        <v>2600</v>
      </c>
    </row>
    <row spans="1:6" r="5">
      <c t="s" r="A5" s="4">
        <v>27</v>
      </c>
      <c t="n" r="C5" s="7">
        <v>3529</v>
      </c>
      <c t="n" r="D5" s="7">
        <v>2716</v>
      </c>
      <c t="n" r="E5" s="7">
        <v>3013</v>
      </c>
      <c t="n" r="F5" s="7">
        <v>2444</v>
      </c>
    </row>
    <row spans="1:6" r="6">
      <c t="s" r="A6" s="4">
        <v>334</v>
      </c>
      <c t="n" r="C6" s="6">
        <v>25537</v>
      </c>
      <c t="n" r="D6" s="6">
        <v>26352</v>
      </c>
    </row>
    <row spans="1:6" r="7">
      <c t="s" r="A7" s="4">
        <v>335</v>
      </c>
      <c t="n" r="C7" s="6">
        <v>7337</v>
      </c>
    </row>
    <row spans="1:6" r="8">
      <c t="s" r="A8" s="4">
        <v>336</v>
      </c>
    </row>
    <row spans="1:6" r="9">
      <c t="s" r="A9" s="3">
        <v>331</v>
      </c>
    </row>
    <row spans="1:6" r="10">
      <c t="s" r="A10" s="4">
        <v>27</v>
      </c>
      <c t="n" r="C10" s="6">
        <v>2</v>
      </c>
      <c t="n" r="D10" s="6">
        <v>3</v>
      </c>
    </row>
    <row spans="1:6" r="11">
      <c t="s" r="A11" s="4">
        <v>334</v>
      </c>
      <c t="n" r="C11" s="7">
        <v>2505</v>
      </c>
      <c t="n" r="D11" s="7">
        <v>2358</v>
      </c>
    </row>
    <row spans="1:6" r="12">
      <c t="s" r="A12" s="4">
        <v>337</v>
      </c>
      <c t="s" r="C12" s="4">
        <v>338</v>
      </c>
      <c t="s" r="D12" s="4">
        <v>339</v>
      </c>
    </row>
    <row spans="1:6" r="13">
      <c t="s" r="A13" s="4">
        <v>335</v>
      </c>
      <c t="n" r="C13" s="7">
        <v>683</v>
      </c>
      <c t="n" r="D13" s="7">
        <v>7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r="A1" s="1">
        <v>340</v>
      </c>
      <c t="s" r="B1" s="2">
        <v>1</v>
      </c>
    </row>
    <row spans="1:2" r="2">
      <c t="s" r="B2" s="2">
        <v>309</v>
      </c>
    </row>
    <row spans="1:2" r="3">
      <c t="s" r="A3" s="3">
        <v>341</v>
      </c>
    </row>
    <row spans="1:2" r="4">
      <c t="s" r="A4" s="4">
        <v>342</v>
      </c>
      <c t="n" r="B4" s="7">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21"/>
    <col customWidth="1" max="3" min="3" width="22"/>
  </cols>
  <sheetData>
    <row spans="1:3" r="1">
      <c t="s" r="A1" s="1">
        <v>343</v>
      </c>
      <c t="s" r="B1" s="2">
        <v>1</v>
      </c>
    </row>
    <row spans="1:3" r="2">
      <c t="s" r="B2" s="2">
        <v>302</v>
      </c>
      <c t="s" r="C2" s="2">
        <v>344</v>
      </c>
    </row>
    <row spans="1:3" r="3">
      <c t="s" r="A3" s="3">
        <v>345</v>
      </c>
    </row>
    <row spans="1:3" r="4">
      <c t="s" r="A4" s="4">
        <v>346</v>
      </c>
      <c t="n" r="B4" s="7">
        <v>27</v>
      </c>
      <c t="n" r="C4" s="7">
        <v>50</v>
      </c>
    </row>
    <row spans="1:3" r="5">
      <c t="s" r="A5" s="4">
        <v>347</v>
      </c>
    </row>
    <row spans="1:3" r="6">
      <c t="s" r="A6" s="3">
        <v>345</v>
      </c>
    </row>
    <row spans="1:3" r="7">
      <c t="s" r="A7" s="4">
        <v>348</v>
      </c>
      <c t="n" r="C7" s="6">
        <v>13000</v>
      </c>
    </row>
    <row spans="1:3" r="8">
      <c t="s" r="A8" s="4">
        <v>349</v>
      </c>
      <c t="n" r="C8" s="7">
        <v>120</v>
      </c>
    </row>
    <row spans="1:3" r="9">
      <c t="s" r="A9" s="4">
        <v>346</v>
      </c>
      <c t="n" r="C9" s="6">
        <v>49</v>
      </c>
    </row>
    <row spans="1:3" r="10">
      <c t="s" r="A10" s="4">
        <v>350</v>
      </c>
      <c t="n" r="C10" s="7">
        <v>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1</v>
      </c>
      <c t="s" r="B1" s="2">
        <v>74</v>
      </c>
      <c t="s" r="D1" s="2">
        <v>1</v>
      </c>
    </row>
    <row spans="1:5" r="2">
      <c t="s" r="B2" s="2">
        <v>24</v>
      </c>
      <c t="s" r="C2" s="2">
        <v>75</v>
      </c>
      <c t="s" r="D2" s="2">
        <v>24</v>
      </c>
      <c t="s" r="E2" s="2">
        <v>75</v>
      </c>
    </row>
    <row spans="1:5" r="3">
      <c t="s" r="A3" s="3">
        <v>215</v>
      </c>
    </row>
    <row spans="1:5" r="4">
      <c t="s" r="A4" s="4">
        <v>352</v>
      </c>
      <c t="n" r="B4" s="7">
        <v>15</v>
      </c>
      <c t="n" r="C4" s="7">
        <v>18</v>
      </c>
      <c t="n" r="D4" s="7">
        <v>47</v>
      </c>
      <c t="n" r="E4" s="7">
        <v>53</v>
      </c>
    </row>
    <row spans="1:5" r="5">
      <c t="s" r="A5" s="4">
        <v>353</v>
      </c>
      <c t="n" r="B5" s="6">
        <v>27</v>
      </c>
      <c t="n" r="C5" s="6">
        <v>26</v>
      </c>
      <c t="n" r="D5" s="6">
        <v>83</v>
      </c>
      <c t="n" r="E5" s="6">
        <v>78</v>
      </c>
    </row>
    <row spans="1:5" r="6">
      <c t="s" r="A6" s="4">
        <v>354</v>
      </c>
      <c t="n" r="B6" s="6">
        <v>-41</v>
      </c>
      <c t="n" r="C6" s="6">
        <v>-42</v>
      </c>
      <c t="n" r="D6" s="6">
        <v>-125</v>
      </c>
      <c t="n" r="E6" s="6">
        <v>-127</v>
      </c>
    </row>
    <row spans="1:5" r="7">
      <c t="s" r="A7" s="4">
        <v>355</v>
      </c>
      <c t="n" r="B7" s="6">
        <v>15</v>
      </c>
      <c t="n" r="C7" s="6">
        <v>19</v>
      </c>
      <c t="n" r="D7" s="6">
        <v>47</v>
      </c>
      <c t="n" r="E7" s="6">
        <v>58</v>
      </c>
    </row>
    <row spans="1:5" r="8">
      <c t="s" r="A8" s="4">
        <v>356</v>
      </c>
      <c t="n" r="B8" s="6">
        <v>0</v>
      </c>
      <c t="n" r="C8" s="6">
        <v>10</v>
      </c>
      <c t="n" r="D8" s="6">
        <v>0</v>
      </c>
      <c t="n" r="E8" s="6">
        <v>15</v>
      </c>
    </row>
    <row spans="1:5" r="9">
      <c t="s" r="A9" s="4">
        <v>357</v>
      </c>
      <c t="n" r="B9" s="7">
        <v>16</v>
      </c>
      <c t="n" r="C9" s="7">
        <v>31</v>
      </c>
      <c t="n" r="D9" s="7">
        <v>52</v>
      </c>
      <c t="n" r="E9" s="7">
        <v>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73</v>
      </c>
      <c t="s" r="B1" s="2">
        <v>74</v>
      </c>
      <c t="s" r="D1" s="2">
        <v>1</v>
      </c>
    </row>
    <row spans="1:5" r="2">
      <c t="s" r="B2" s="2">
        <v>24</v>
      </c>
      <c t="s" r="C2" s="2">
        <v>75</v>
      </c>
      <c t="s" r="D2" s="2">
        <v>24</v>
      </c>
      <c t="s" r="E2" s="2">
        <v>75</v>
      </c>
    </row>
    <row spans="1:5" r="3">
      <c t="s" r="A3" s="3">
        <v>76</v>
      </c>
    </row>
    <row spans="1:5" r="4">
      <c t="s" r="A4" s="4">
        <v>77</v>
      </c>
      <c t="n" r="B4" s="7">
        <v>1177</v>
      </c>
      <c t="n" r="C4" s="7">
        <v>1671</v>
      </c>
      <c t="n" r="D4" s="7">
        <v>3374</v>
      </c>
      <c t="n" r="E4" s="7">
        <v>5162</v>
      </c>
    </row>
    <row spans="1:5" r="5">
      <c t="s" r="A5" s="4">
        <v>78</v>
      </c>
      <c t="n" r="B5" s="6">
        <v>19</v>
      </c>
      <c t="n" r="C5" s="6">
        <v>18</v>
      </c>
      <c t="n" r="D5" s="6">
        <v>84</v>
      </c>
      <c t="n" r="E5" s="6">
        <v>12</v>
      </c>
    </row>
    <row spans="1:5" r="6">
      <c t="s" r="A6" s="4">
        <v>79</v>
      </c>
      <c t="n" r="B6" s="6">
        <v>1196</v>
      </c>
      <c t="n" r="C6" s="6">
        <v>1689</v>
      </c>
      <c t="n" r="D6" s="6">
        <v>3458</v>
      </c>
      <c t="n" r="E6" s="6">
        <v>5174</v>
      </c>
    </row>
    <row spans="1:5" r="7">
      <c t="s" r="A7" s="3">
        <v>80</v>
      </c>
    </row>
    <row spans="1:5" r="8">
      <c t="s" r="A8" s="4">
        <v>81</v>
      </c>
      <c t="n" r="B8" s="6">
        <v>222</v>
      </c>
      <c t="n" r="C8" s="6">
        <v>356</v>
      </c>
      <c t="n" r="D8" s="6">
        <v>688</v>
      </c>
      <c t="n" r="E8" s="6">
        <v>990</v>
      </c>
    </row>
    <row spans="1:5" r="9">
      <c t="s" r="A9" s="4">
        <v>82</v>
      </c>
      <c t="n" r="B9" s="6">
        <v>421</v>
      </c>
      <c t="n" r="C9" s="6">
        <v>508</v>
      </c>
      <c t="n" r="D9" s="6">
        <v>1312</v>
      </c>
      <c t="n" r="E9" s="6">
        <v>1517</v>
      </c>
    </row>
    <row spans="1:5" r="10">
      <c t="s" r="A10" s="4">
        <v>83</v>
      </c>
      <c t="n" r="B10" s="6">
        <v>27</v>
      </c>
      <c t="n" r="C10" s="6">
        <v>29</v>
      </c>
      <c t="n" r="D10" s="6">
        <v>74</v>
      </c>
      <c t="n" r="E10" s="6">
        <v>110</v>
      </c>
    </row>
    <row spans="1:5" r="11">
      <c t="s" r="A11" s="4">
        <v>84</v>
      </c>
      <c t="n" r="B11" s="6">
        <v>78</v>
      </c>
      <c t="n" r="C11" s="6">
        <v>144</v>
      </c>
      <c t="n" r="D11" s="6">
        <v>409</v>
      </c>
      <c t="n" r="E11" s="6">
        <v>503</v>
      </c>
    </row>
    <row spans="1:5" r="12">
      <c t="s" r="A12" s="4">
        <v>85</v>
      </c>
      <c t="n" r="B12" s="6">
        <v>106</v>
      </c>
      <c t="n" r="C12" s="6">
        <v>119</v>
      </c>
      <c t="n" r="D12" s="6">
        <v>310</v>
      </c>
      <c t="n" r="E12" s="6">
        <v>417</v>
      </c>
    </row>
    <row spans="1:5" r="13">
      <c t="s" r="A13" s="4">
        <v>86</v>
      </c>
      <c t="n" r="B13" s="6">
        <v>84</v>
      </c>
      <c t="n" r="C13" s="6">
        <v>84</v>
      </c>
      <c t="n" r="D13" s="6">
        <v>254</v>
      </c>
      <c t="n" r="E13" s="6">
        <v>255</v>
      </c>
    </row>
    <row spans="1:5" r="14">
      <c t="s" r="A14" s="4">
        <v>87</v>
      </c>
      <c t="n" r="B14" s="6">
        <v>80</v>
      </c>
      <c t="n" r="C14" s="6">
        <v>0</v>
      </c>
      <c t="n" r="D14" s="6">
        <v>80</v>
      </c>
      <c t="n" r="E14" s="6">
        <v>0</v>
      </c>
    </row>
    <row spans="1:5" r="15">
      <c t="s" r="A15" s="4">
        <v>88</v>
      </c>
      <c t="n" r="B15" s="6">
        <v>811</v>
      </c>
      <c t="n" r="C15" s="6">
        <v>988</v>
      </c>
      <c t="n" r="D15" s="6">
        <v>2476</v>
      </c>
      <c t="n" r="E15" s="6">
        <v>2972</v>
      </c>
    </row>
    <row spans="1:5" r="16">
      <c t="s" r="A16" s="4">
        <v>89</v>
      </c>
      <c t="n" r="B16" s="6">
        <v>0</v>
      </c>
      <c t="n" r="C16" s="6">
        <v>0</v>
      </c>
      <c t="n" r="D16" s="6">
        <v>0</v>
      </c>
      <c t="n" r="E16" s="6">
        <v>385</v>
      </c>
    </row>
    <row spans="1:5" r="17">
      <c t="s" r="A17" s="4">
        <v>90</v>
      </c>
      <c t="n" r="B17" s="6">
        <v>1829</v>
      </c>
      <c t="n" r="C17" s="6">
        <v>2228</v>
      </c>
      <c t="n" r="D17" s="6">
        <v>5603</v>
      </c>
      <c t="n" r="E17" s="6">
        <v>7149</v>
      </c>
    </row>
    <row spans="1:5" r="18">
      <c t="s" r="A18" s="4">
        <v>91</v>
      </c>
      <c t="n" r="B18" s="6">
        <v>-633</v>
      </c>
      <c t="n" r="C18" s="6">
        <v>-539</v>
      </c>
      <c t="n" r="D18" s="6">
        <v>-2145</v>
      </c>
      <c t="n" r="E18" s="6">
        <v>-1975</v>
      </c>
    </row>
    <row spans="1:5" r="19">
      <c t="s" r="A19" s="4">
        <v>92</v>
      </c>
      <c t="n" r="B19" s="6">
        <v>-316</v>
      </c>
      <c t="n" r="C19" s="6">
        <v>-300</v>
      </c>
      <c t="n" r="D19" s="6">
        <v>-967</v>
      </c>
      <c t="n" r="E19" s="6">
        <v>-807</v>
      </c>
    </row>
    <row spans="1:5" r="20">
      <c t="s" r="A20" s="4">
        <v>93</v>
      </c>
      <c t="n" r="B20" s="6">
        <v>-317</v>
      </c>
      <c t="n" r="C20" s="6">
        <v>-239</v>
      </c>
      <c t="n" r="D20" s="6">
        <v>-1178</v>
      </c>
      <c t="n" r="E20" s="6">
        <v>-1168</v>
      </c>
    </row>
    <row spans="1:5" r="21">
      <c t="s" r="A21" s="4">
        <v>94</v>
      </c>
      <c t="n" r="B21" s="6">
        <v>0</v>
      </c>
      <c t="n" r="C21" s="6">
        <v>-13</v>
      </c>
      <c t="n" r="D21" s="6">
        <v>0</v>
      </c>
      <c t="n" r="E21" s="6">
        <v>-40</v>
      </c>
    </row>
    <row spans="1:5" r="22">
      <c t="s" r="A22" s="4">
        <v>95</v>
      </c>
      <c t="n" r="B22" s="6">
        <v>-317</v>
      </c>
      <c t="n" r="C22" s="6">
        <v>-252</v>
      </c>
      <c t="n" r="D22" s="6">
        <v>-1178</v>
      </c>
      <c t="n" r="E22" s="6">
        <v>-1208</v>
      </c>
    </row>
    <row spans="1:5" r="23">
      <c t="s" r="A23" s="4">
        <v>96</v>
      </c>
      <c t="n" r="B23" s="6">
        <v>22</v>
      </c>
      <c t="n" r="C23" s="6">
        <v>27</v>
      </c>
      <c t="n" r="D23" s="6">
        <v>62</v>
      </c>
      <c t="n" r="E23" s="6">
        <v>27</v>
      </c>
    </row>
    <row spans="1:5" r="24">
      <c t="s" r="A24" s="4">
        <v>97</v>
      </c>
      <c t="n" r="B24" s="6">
        <v>-339</v>
      </c>
      <c t="n" r="C24" s="6">
        <v>-279</v>
      </c>
      <c t="n" r="D24" s="6">
        <v>-1240</v>
      </c>
      <c t="n" r="E24" s="6">
        <v>-1235</v>
      </c>
    </row>
    <row spans="1:5" r="25">
      <c t="s" r="A25" s="4">
        <v>98</v>
      </c>
      <c t="n" r="B25" s="6">
        <v>12</v>
      </c>
      <c t="n" r="C25" s="6">
        <v>0</v>
      </c>
      <c t="n" r="D25" s="6">
        <v>30</v>
      </c>
      <c t="n" r="E25" s="6">
        <v>0</v>
      </c>
    </row>
    <row spans="1:5" r="26">
      <c t="s" r="A26" s="4">
        <v>99</v>
      </c>
      <c t="n" r="B26" s="7">
        <v>-351</v>
      </c>
      <c t="n" r="C26" s="7">
        <v>-279</v>
      </c>
      <c t="n" r="D26" s="7">
        <v>-1270</v>
      </c>
      <c t="n" r="E26" s="7">
        <v>-1235</v>
      </c>
    </row>
    <row spans="1:5" r="27">
      <c t="s" r="A27" s="3">
        <v>100</v>
      </c>
    </row>
    <row spans="1:5" r="28">
      <c t="s" r="A28" s="4">
        <v>101</v>
      </c>
      <c t="n" r="B28" s="8">
        <v>-1.12</v>
      </c>
      <c t="n" r="C28" s="8">
        <v>-0.9399999999999999</v>
      </c>
      <c t="n" r="D28" s="8">
        <v>-4.11</v>
      </c>
      <c t="n" r="E28" s="8">
        <v>-4.21</v>
      </c>
    </row>
    <row spans="1:5" r="29">
      <c t="s" r="A29" s="4">
        <v>102</v>
      </c>
      <c t="n" r="B29" s="6">
        <v>0</v>
      </c>
      <c t="n" r="C29" s="9">
        <v>-0.04</v>
      </c>
      <c t="n" r="D29" s="6">
        <v>0</v>
      </c>
      <c t="n" r="E29" s="9">
        <v>-0.14</v>
      </c>
    </row>
    <row spans="1:5" r="30">
      <c t="s" r="A30" s="4">
        <v>103</v>
      </c>
      <c t="n" r="B30" s="9">
        <v>-1.12</v>
      </c>
      <c t="n" r="C30" s="9">
        <v>-0.98</v>
      </c>
      <c t="n" r="D30" s="9">
        <v>-4.11</v>
      </c>
      <c t="n" r="E30" s="9">
        <v>-4.35</v>
      </c>
    </row>
    <row spans="1:5" r="31">
      <c t="s" r="A31" s="3">
        <v>104</v>
      </c>
    </row>
    <row spans="1:5" r="32">
      <c t="s" r="A32" s="4">
        <v>101</v>
      </c>
      <c t="n" r="B32" s="9">
        <v>-1.12</v>
      </c>
      <c t="n" r="C32" s="9">
        <v>-0.9399999999999999</v>
      </c>
      <c t="n" r="D32" s="9">
        <v>-4.11</v>
      </c>
      <c t="n" r="E32" s="9">
        <v>-4.21</v>
      </c>
    </row>
    <row spans="1:5" r="33">
      <c t="s" r="A33" s="4">
        <v>102</v>
      </c>
      <c t="n" r="B33" s="6">
        <v>0</v>
      </c>
      <c t="n" r="C33" s="9">
        <v>-0.04</v>
      </c>
      <c t="n" r="D33" s="6">
        <v>0</v>
      </c>
      <c t="n" r="E33" s="9">
        <v>-0.14</v>
      </c>
    </row>
    <row spans="1:5" r="34">
      <c t="s" r="A34" s="4">
        <v>103</v>
      </c>
      <c t="n" r="B34" s="8">
        <v>-1.12</v>
      </c>
      <c t="n" r="C34" s="8">
        <v>-0.98</v>
      </c>
      <c t="n" r="D34" s="8">
        <v>-4.11</v>
      </c>
      <c t="n" r="E34" s="8">
        <v>-4.35</v>
      </c>
    </row>
    <row spans="1:5" r="35">
      <c t="s" r="A35" s="4">
        <v>105</v>
      </c>
      <c t="n" r="B35" s="10">
        <v>313.2</v>
      </c>
      <c t="n" r="C35" s="10">
        <v>283.5</v>
      </c>
      <c t="n" r="D35" s="10">
        <v>308.7</v>
      </c>
      <c t="n" r="E35" s="10">
        <v>283.8</v>
      </c>
    </row>
    <row spans="1:5" r="36">
      <c t="s" r="A36" s="4">
        <v>106</v>
      </c>
      <c t="n" r="B36" s="8">
        <v>0.25</v>
      </c>
      <c t="n" r="C36" s="8">
        <v>0.25</v>
      </c>
      <c t="n" r="D36" s="8">
        <v>0.75</v>
      </c>
      <c t="n" r="E36" s="8">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58</v>
      </c>
      <c t="s" r="B1" s="2">
        <v>1</v>
      </c>
    </row>
    <row spans="1:2" r="2">
      <c t="s" r="B2" s="2">
        <v>302</v>
      </c>
    </row>
    <row spans="1:2" r="3">
      <c t="s" r="A3" s="3">
        <v>215</v>
      </c>
    </row>
    <row spans="1:2" r="4">
      <c t="s" r="A4" s="4">
        <v>359</v>
      </c>
      <c t="n" r="B4" s="7">
        <v>27</v>
      </c>
    </row>
    <row spans="1:2" r="5">
      <c t="s" r="A5" s="4">
        <v>360</v>
      </c>
      <c t="n" r="B5" s="7">
        <v>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361</v>
      </c>
      <c t="s" r="B1" s="2">
        <v>74</v>
      </c>
      <c t="s" r="D1" s="2">
        <v>1</v>
      </c>
    </row>
    <row spans="1:5" r="2">
      <c t="s" r="B2" s="2">
        <v>24</v>
      </c>
      <c t="s" r="C2" s="2">
        <v>75</v>
      </c>
      <c t="s" r="D2" s="2">
        <v>24</v>
      </c>
      <c t="s" r="E2" s="2">
        <v>75</v>
      </c>
    </row>
    <row spans="1:5" r="3">
      <c t="s" r="A3" s="3">
        <v>362</v>
      </c>
    </row>
    <row spans="1:5" r="4">
      <c t="s" r="A4" s="4">
        <v>92</v>
      </c>
      <c t="n" r="B4" s="7">
        <v>-316</v>
      </c>
      <c t="n" r="C4" s="7">
        <v>-300</v>
      </c>
      <c t="n" r="D4" s="7">
        <v>-967</v>
      </c>
      <c t="n" r="E4" s="7">
        <v>-807</v>
      </c>
    </row>
    <row spans="1:5" r="5">
      <c t="s" r="A5" s="4">
        <v>363</v>
      </c>
      <c t="n" r="C5" s="7">
        <v>50</v>
      </c>
      <c t="n" r="E5" s="7">
        <v>50</v>
      </c>
    </row>
    <row spans="1:5" r="6">
      <c t="s" r="A6" s="4">
        <v>364</v>
      </c>
    </row>
    <row spans="1:5" r="7">
      <c t="s" r="A7" s="3">
        <v>362</v>
      </c>
    </row>
    <row spans="1:5" r="8">
      <c t="s" r="A8" s="4">
        <v>92</v>
      </c>
      <c t="n" r="B8" s="7">
        <v>-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5</v>
      </c>
      <c t="s" r="B1" s="2">
        <v>74</v>
      </c>
      <c t="s" r="D1" s="2">
        <v>1</v>
      </c>
    </row>
    <row spans="1:5" r="2">
      <c t="s" r="B2" s="2">
        <v>24</v>
      </c>
      <c t="s" r="C2" s="2">
        <v>75</v>
      </c>
      <c t="s" r="D2" s="2">
        <v>24</v>
      </c>
      <c t="s" r="E2" s="2">
        <v>75</v>
      </c>
    </row>
    <row spans="1:5" r="3">
      <c t="s" r="A3" s="3">
        <v>366</v>
      </c>
    </row>
    <row spans="1:5" r="4">
      <c t="s" r="A4" s="4">
        <v>367</v>
      </c>
      <c t="n" r="B4" s="7">
        <v>-317</v>
      </c>
      <c t="n" r="C4" s="7">
        <v>-239</v>
      </c>
      <c t="n" r="D4" s="7">
        <v>-1178</v>
      </c>
      <c t="n" r="E4" s="7">
        <v>-1168</v>
      </c>
    </row>
    <row spans="1:5" r="5">
      <c t="s" r="A5" s="4">
        <v>96</v>
      </c>
      <c t="n" r="B5" s="6">
        <v>22</v>
      </c>
      <c t="n" r="C5" s="6">
        <v>27</v>
      </c>
      <c t="n" r="D5" s="6">
        <v>62</v>
      </c>
      <c t="n" r="E5" s="6">
        <v>27</v>
      </c>
    </row>
    <row spans="1:5" r="6">
      <c t="s" r="A6" s="4">
        <v>368</v>
      </c>
      <c t="n" r="B6" s="6">
        <v>-339</v>
      </c>
      <c t="n" r="C6" s="6">
        <v>-266</v>
      </c>
      <c t="n" r="D6" s="6">
        <v>-1240</v>
      </c>
      <c t="n" r="E6" s="6">
        <v>-1195</v>
      </c>
    </row>
    <row spans="1:5" r="7">
      <c t="s" r="A7" s="4">
        <v>98</v>
      </c>
      <c t="n" r="B7" s="6">
        <v>12</v>
      </c>
      <c t="n" r="C7" s="6">
        <v>0</v>
      </c>
      <c t="n" r="D7" s="6">
        <v>30</v>
      </c>
      <c t="n" r="E7" s="6">
        <v>0</v>
      </c>
    </row>
    <row spans="1:5" r="8">
      <c t="s" r="A8" s="4">
        <v>369</v>
      </c>
      <c t="n" r="B8" s="6">
        <v>-351</v>
      </c>
      <c t="n" r="C8" s="6">
        <v>-266</v>
      </c>
      <c t="n" r="D8" s="6">
        <v>-1270</v>
      </c>
      <c t="n" r="E8" s="6">
        <v>-1195</v>
      </c>
    </row>
    <row spans="1:5" r="9">
      <c t="s" r="A9" s="4">
        <v>370</v>
      </c>
      <c t="n" r="B9" s="6">
        <v>0</v>
      </c>
      <c t="n" r="C9" s="6">
        <v>-13</v>
      </c>
      <c t="n" r="D9" s="6">
        <v>0</v>
      </c>
      <c t="n" r="E9" s="6">
        <v>-40</v>
      </c>
    </row>
    <row spans="1:5" r="10">
      <c t="s" r="A10" s="4">
        <v>99</v>
      </c>
      <c t="n" r="B10" s="7">
        <v>-351</v>
      </c>
      <c t="n" r="C10" s="7">
        <v>-279</v>
      </c>
      <c t="n" r="D10" s="7">
        <v>-1270</v>
      </c>
      <c t="n" r="E10" s="7">
        <v>-1235</v>
      </c>
    </row>
    <row spans="1:5" r="11">
      <c t="s" r="A11" s="3">
        <v>371</v>
      </c>
    </row>
    <row spans="1:5" r="12">
      <c t="s" r="A12" s="4">
        <v>372</v>
      </c>
      <c t="n" r="B12" s="10">
        <v>313.2</v>
      </c>
      <c t="n" r="C12" s="10">
        <v>283.5</v>
      </c>
      <c t="n" r="D12" s="10">
        <v>308.7</v>
      </c>
      <c t="n" r="E12" s="10">
        <v>283.8</v>
      </c>
    </row>
    <row spans="1:5" r="13">
      <c t="s" r="A13" s="4">
        <v>373</v>
      </c>
      <c t="n" r="B13" s="10">
        <v>313.2</v>
      </c>
      <c t="n" r="C13" s="10">
        <v>283.5</v>
      </c>
      <c t="n" r="D13" s="10">
        <v>308.7</v>
      </c>
      <c t="n" r="E13" s="10">
        <v>283.8</v>
      </c>
    </row>
    <row spans="1:5" r="14">
      <c t="s" r="A14" s="3">
        <v>374</v>
      </c>
    </row>
    <row spans="1:5" r="15">
      <c t="s" r="A15" s="4">
        <v>101</v>
      </c>
      <c t="n" r="B15" s="8">
        <v>-1.12</v>
      </c>
      <c t="n" r="C15" s="8">
        <v>-0.9399999999999999</v>
      </c>
      <c t="n" r="D15" s="8">
        <v>-4.11</v>
      </c>
      <c t="n" r="E15" s="8">
        <v>-4.21</v>
      </c>
    </row>
    <row spans="1:5" r="16">
      <c t="s" r="A16" s="4">
        <v>102</v>
      </c>
      <c t="n" r="B16" s="6">
        <v>0</v>
      </c>
      <c t="n" r="C16" s="9">
        <v>-0.04</v>
      </c>
      <c t="n" r="D16" s="6">
        <v>0</v>
      </c>
      <c t="n" r="E16" s="9">
        <v>-0.14</v>
      </c>
    </row>
    <row spans="1:5" r="17">
      <c t="s" r="A17" s="4">
        <v>103</v>
      </c>
      <c t="n" r="B17" s="9">
        <v>-1.12</v>
      </c>
      <c t="n" r="C17" s="9">
        <v>-0.98</v>
      </c>
      <c t="n" r="D17" s="9">
        <v>-4.11</v>
      </c>
      <c t="n" r="E17" s="9">
        <v>-4.35</v>
      </c>
    </row>
    <row spans="1:5" r="18">
      <c t="s" r="A18" s="3">
        <v>375</v>
      </c>
    </row>
    <row spans="1:5" r="19">
      <c t="s" r="A19" s="4">
        <v>101</v>
      </c>
      <c t="n" r="B19" s="9">
        <v>-1.12</v>
      </c>
      <c t="n" r="C19" s="9">
        <v>-0.9399999999999999</v>
      </c>
      <c t="n" r="D19" s="9">
        <v>-4.11</v>
      </c>
      <c t="n" r="E19" s="9">
        <v>-4.21</v>
      </c>
    </row>
    <row spans="1:5" r="20">
      <c t="s" r="A20" s="4">
        <v>102</v>
      </c>
      <c t="n" r="B20" s="6">
        <v>0</v>
      </c>
      <c t="n" r="C20" s="9">
        <v>-0.04</v>
      </c>
      <c t="n" r="D20" s="6">
        <v>0</v>
      </c>
      <c t="n" r="E20" s="9">
        <v>-0.14</v>
      </c>
    </row>
    <row spans="1:5" r="21">
      <c t="s" r="A21" s="4">
        <v>103</v>
      </c>
      <c t="n" r="B21" s="8">
        <v>-1.12</v>
      </c>
      <c t="n" r="C21" s="8">
        <v>-0.98</v>
      </c>
      <c t="n" r="D21" s="8">
        <v>-4.11</v>
      </c>
      <c t="n" r="E21" s="8">
        <v>-4.35</v>
      </c>
    </row>
    <row spans="1:5" r="22">
      <c t="s" r="A22" s="4">
        <v>376</v>
      </c>
    </row>
    <row spans="1:5" r="23">
      <c t="s" r="A23" s="3">
        <v>371</v>
      </c>
    </row>
    <row spans="1:5" r="24">
      <c t="s" r="A24" s="4">
        <v>377</v>
      </c>
      <c t="n" r="B24" s="6">
        <v>0</v>
      </c>
      <c t="n" r="C24" s="6">
        <v>0</v>
      </c>
      <c t="n" r="D24" s="6">
        <v>0</v>
      </c>
      <c t="n" r="E24" s="6">
        <v>0</v>
      </c>
    </row>
    <row spans="1:5" r="25">
      <c t="s" r="A25" s="4">
        <v>378</v>
      </c>
    </row>
    <row spans="1:5" r="26">
      <c t="s" r="A26" s="3">
        <v>371</v>
      </c>
    </row>
    <row spans="1:5" r="27">
      <c t="s" r="A27" s="4">
        <v>377</v>
      </c>
      <c t="n" r="B27" s="6">
        <v>0</v>
      </c>
      <c t="n" r="C27" s="6">
        <v>0</v>
      </c>
      <c t="n" r="D27" s="6">
        <v>0</v>
      </c>
      <c t="n" r="E27" s="6">
        <v>0</v>
      </c>
    </row>
    <row spans="1:5" r="28">
      <c t="s" r="A28" s="4">
        <v>379</v>
      </c>
    </row>
    <row spans="1:5" r="29">
      <c t="s" r="A29" s="3">
        <v>371</v>
      </c>
    </row>
    <row spans="1:5" r="30">
      <c t="s" r="A30" s="4">
        <v>377</v>
      </c>
      <c t="n" r="B30" s="6">
        <v>0</v>
      </c>
      <c t="n" r="C30" s="6">
        <v>0</v>
      </c>
      <c t="n" r="D30" s="6">
        <v>0</v>
      </c>
      <c t="n" r="E30" s="6">
        <v>0</v>
      </c>
    </row>
    <row spans="1:5" r="31">
      <c t="s" r="A31" s="4">
        <v>174</v>
      </c>
    </row>
    <row spans="1:5" r="32">
      <c t="s" r="A32" s="3">
        <v>371</v>
      </c>
    </row>
    <row spans="1:5" r="33">
      <c t="s" r="A33" s="4">
        <v>377</v>
      </c>
      <c t="n" r="B33" s="6">
        <v>0</v>
      </c>
      <c t="n" r="C33" s="6">
        <v>0</v>
      </c>
      <c t="n" r="D33" s="6">
        <v>0</v>
      </c>
      <c t="n" r="E33" s="6">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0</v>
      </c>
      <c t="s" r="B1" s="2">
        <v>74</v>
      </c>
      <c t="s" r="D1" s="2">
        <v>1</v>
      </c>
    </row>
    <row spans="1:5" r="2">
      <c t="s" r="B2" s="2">
        <v>24</v>
      </c>
      <c t="s" r="C2" s="2">
        <v>75</v>
      </c>
      <c t="s" r="D2" s="2">
        <v>24</v>
      </c>
      <c t="s" r="E2" s="2">
        <v>75</v>
      </c>
    </row>
    <row spans="1:5" r="3">
      <c t="s" r="A3" s="4">
        <v>376</v>
      </c>
    </row>
    <row spans="1:5" r="4">
      <c t="s" r="A4" s="3">
        <v>381</v>
      </c>
    </row>
    <row spans="1:5" r="5">
      <c t="s" r="A5" s="4">
        <v>382</v>
      </c>
      <c t="n" r="B5" s="6">
        <v>3476171</v>
      </c>
      <c t="n" r="C5" s="6">
        <v>2955200</v>
      </c>
      <c t="n" r="D5" s="6">
        <v>3345052</v>
      </c>
      <c t="n" r="E5" s="6">
        <v>2953075</v>
      </c>
    </row>
    <row spans="1:5" r="6">
      <c t="s" r="A6" s="4">
        <v>378</v>
      </c>
    </row>
    <row spans="1:5" r="7">
      <c t="s" r="A7" s="3">
        <v>381</v>
      </c>
    </row>
    <row spans="1:5" r="8">
      <c t="s" r="A8" s="4">
        <v>382</v>
      </c>
      <c t="n" r="B8" s="6">
        <v>6945925</v>
      </c>
      <c t="n" r="C8" s="6">
        <v>6983524</v>
      </c>
      <c t="n" r="D8" s="6">
        <v>6886816</v>
      </c>
      <c t="n" r="E8" s="6">
        <v>6928958</v>
      </c>
    </row>
    <row spans="1:5" r="9">
      <c t="s" r="A9" s="4">
        <v>379</v>
      </c>
    </row>
    <row spans="1:5" r="10">
      <c t="s" r="A10" s="3">
        <v>381</v>
      </c>
    </row>
    <row spans="1:5" r="11">
      <c t="s" r="A11" s="4">
        <v>382</v>
      </c>
      <c t="n" r="B11" s="6">
        <v>965634</v>
      </c>
      <c t="n" r="C11" s="6">
        <v>915238</v>
      </c>
      <c t="n" r="D11" s="6">
        <v>960998</v>
      </c>
      <c t="n" r="E11" s="6">
        <v>988963</v>
      </c>
    </row>
    <row spans="1:5" r="12">
      <c t="s" r="A12" s="4">
        <v>383</v>
      </c>
    </row>
    <row spans="1:5" r="13">
      <c t="s" r="A13" s="3">
        <v>381</v>
      </c>
    </row>
    <row spans="1:5" r="14">
      <c t="s" r="A14" s="4">
        <v>382</v>
      </c>
      <c t="n" r="B14" s="6">
        <v>12547650</v>
      </c>
      <c t="n" r="C14" s="6">
        <v>0</v>
      </c>
      <c t="n" r="D14" s="6">
        <v>10769864</v>
      </c>
      <c t="n" r="E14" s="6">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84</v>
      </c>
      <c t="s" r="B1" s="2">
        <v>1</v>
      </c>
    </row>
    <row spans="1:3" r="2">
      <c t="s" r="B2" s="2">
        <v>24</v>
      </c>
      <c t="s" r="C2" s="2">
        <v>75</v>
      </c>
    </row>
    <row spans="1:3" r="3">
      <c t="s" r="A3" s="3">
        <v>385</v>
      </c>
    </row>
    <row spans="1:3" r="4">
      <c t="s" r="A4" s="4">
        <v>386</v>
      </c>
      <c t="n" r="B4" s="6">
        <v>1656598</v>
      </c>
      <c t="n" r="C4" s="6">
        <v>1127242</v>
      </c>
    </row>
    <row spans="1:3" r="5">
      <c t="s" r="A5" s="4">
        <v>387</v>
      </c>
      <c t="n" r="B5" s="6">
        <v>447536</v>
      </c>
      <c t="n" r="C5" s="6">
        <v>362873</v>
      </c>
    </row>
    <row spans="1:3" r="6">
      <c t="s" r="A6" s="4">
        <v>388</v>
      </c>
      <c t="n" r="B6" s="6">
        <v>824225</v>
      </c>
      <c t="n" r="C6" s="6">
        <v>5217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9</v>
      </c>
      <c t="s" r="B1" s="2">
        <v>390</v>
      </c>
      <c t="s" r="C1" s="2">
        <v>391</v>
      </c>
    </row>
    <row spans="1:3" r="2">
      <c t="s" r="A2" s="3">
        <v>224</v>
      </c>
    </row>
    <row spans="1:3" r="3">
      <c t="s" r="A3" s="4">
        <v>392</v>
      </c>
      <c t="n" r="B3" s="7">
        <v>1380</v>
      </c>
      <c t="n" r="C3" s="7">
        <v>1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393</v>
      </c>
      <c t="s" r="B1" s="2">
        <v>1</v>
      </c>
    </row>
    <row spans="1:2" r="2">
      <c t="s" r="B2" s="2">
        <v>394</v>
      </c>
    </row>
    <row spans="1:2" r="3">
      <c t="s" r="A3" s="3">
        <v>227</v>
      </c>
    </row>
    <row spans="1:2" r="4">
      <c t="s" r="A4" s="4">
        <v>395</v>
      </c>
      <c t="n" r="B4" s="6">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96</v>
      </c>
      <c t="s" r="B1" s="2">
        <v>74</v>
      </c>
      <c t="s" r="D1" s="2">
        <v>1</v>
      </c>
    </row>
    <row spans="1:6" r="2">
      <c t="s" r="B2" s="2">
        <v>24</v>
      </c>
      <c t="s" r="C2" s="2">
        <v>75</v>
      </c>
      <c t="s" r="D2" s="2">
        <v>24</v>
      </c>
      <c t="s" r="E2" s="2">
        <v>75</v>
      </c>
      <c t="s" r="F2" s="2">
        <v>25</v>
      </c>
    </row>
    <row spans="1:6" r="3">
      <c t="s" r="A3" s="3">
        <v>397</v>
      </c>
    </row>
    <row spans="1:6" r="4">
      <c t="s" r="A4" s="4">
        <v>398</v>
      </c>
      <c t="n" r="B4" s="7">
        <v>1177</v>
      </c>
      <c t="n" r="C4" s="7">
        <v>1671</v>
      </c>
      <c t="n" r="D4" s="7">
        <v>3374</v>
      </c>
      <c t="n" r="E4" s="7">
        <v>5162</v>
      </c>
    </row>
    <row spans="1:6" r="5">
      <c t="s" r="A5" s="4">
        <v>399</v>
      </c>
      <c t="n" r="B5" s="6">
        <v>0</v>
      </c>
      <c t="n" r="C5" s="6">
        <v>0</v>
      </c>
      <c t="n" r="D5" s="6">
        <v>0</v>
      </c>
      <c t="n" r="E5" s="6">
        <v>0</v>
      </c>
    </row>
    <row spans="1:6" r="6">
      <c t="s" r="A6" s="4">
        <v>400</v>
      </c>
      <c t="n" r="B6" s="6">
        <v>1177</v>
      </c>
      <c t="n" r="C6" s="6">
        <v>1671</v>
      </c>
      <c t="n" r="D6" s="6">
        <v>3374</v>
      </c>
      <c t="n" r="E6" s="6">
        <v>5162</v>
      </c>
    </row>
    <row spans="1:6" r="7">
      <c t="s" r="A7" s="4">
        <v>401</v>
      </c>
      <c t="n" r="B7" s="6">
        <v>-339</v>
      </c>
      <c t="n" r="C7" s="6">
        <v>-266</v>
      </c>
      <c t="n" r="D7" s="6">
        <v>-1240</v>
      </c>
      <c t="n" r="E7" s="6">
        <v>-1195</v>
      </c>
    </row>
    <row spans="1:6" r="8">
      <c t="s" r="A8" s="4">
        <v>402</v>
      </c>
      <c t="n" r="B8" s="6">
        <v>811</v>
      </c>
      <c t="n" r="C8" s="6">
        <v>988</v>
      </c>
      <c t="n" r="D8" s="6">
        <v>2476</v>
      </c>
      <c t="n" r="E8" s="6">
        <v>2972</v>
      </c>
    </row>
    <row spans="1:6" r="9">
      <c t="s" r="A9" s="4">
        <v>403</v>
      </c>
      <c t="n" r="B9" s="6">
        <v>-316</v>
      </c>
      <c t="n" r="C9" s="6">
        <v>-300</v>
      </c>
      <c t="n" r="D9" s="6">
        <v>-967</v>
      </c>
      <c t="n" r="E9" s="6">
        <v>-807</v>
      </c>
    </row>
    <row spans="1:6" r="10">
      <c t="s" r="A10" s="4">
        <v>404</v>
      </c>
      <c t="n" r="B10" s="6">
        <v>471</v>
      </c>
      <c t="n" r="C10" s="6">
        <v>858</v>
      </c>
      <c t="n" r="D10" s="6">
        <v>1512</v>
      </c>
      <c t="n" r="E10" s="6">
        <v>3108</v>
      </c>
    </row>
    <row spans="1:6" r="11">
      <c t="s" r="A11" s="4">
        <v>405</v>
      </c>
      <c t="n" r="B11" s="6">
        <v>34459</v>
      </c>
      <c t="n" r="D11" s="6">
        <v>34459</v>
      </c>
      <c t="n" r="F11" s="7">
        <v>34157</v>
      </c>
    </row>
    <row spans="1:6" r="12">
      <c t="s" r="A12" s="4">
        <v>406</v>
      </c>
    </row>
    <row spans="1:6" r="13">
      <c t="s" r="A13" s="3">
        <v>397</v>
      </c>
    </row>
    <row spans="1:6" r="14">
      <c t="s" r="A14" s="4">
        <v>398</v>
      </c>
      <c t="n" r="B14" s="6">
        <v>1177</v>
      </c>
      <c t="n" r="C14" s="6">
        <v>1671</v>
      </c>
      <c t="n" r="D14" s="6">
        <v>3374</v>
      </c>
      <c t="n" r="E14" s="6">
        <v>5162</v>
      </c>
    </row>
    <row spans="1:6" r="15">
      <c t="s" r="A15" s="4">
        <v>399</v>
      </c>
      <c t="n" r="B15" s="6">
        <v>0</v>
      </c>
      <c t="n" r="C15" s="6">
        <v>0</v>
      </c>
      <c t="n" r="D15" s="6">
        <v>0</v>
      </c>
      <c t="n" r="E15" s="6">
        <v>0</v>
      </c>
    </row>
    <row spans="1:6" r="16">
      <c t="s" r="A16" s="4">
        <v>400</v>
      </c>
      <c t="n" r="B16" s="6">
        <v>1177</v>
      </c>
      <c t="n" r="C16" s="6">
        <v>1671</v>
      </c>
      <c t="n" r="D16" s="6">
        <v>3374</v>
      </c>
      <c t="n" r="E16" s="6">
        <v>5162</v>
      </c>
    </row>
    <row spans="1:6" r="17">
      <c t="s" r="A17" s="4">
        <v>401</v>
      </c>
      <c t="n" r="B17" s="6">
        <v>-234</v>
      </c>
      <c t="n" r="C17" s="6">
        <v>-188</v>
      </c>
      <c t="n" r="D17" s="6">
        <v>-1013</v>
      </c>
      <c t="n" r="E17" s="6">
        <v>-1004</v>
      </c>
    </row>
    <row spans="1:6" r="18">
      <c t="s" r="A18" s="4">
        <v>402</v>
      </c>
      <c t="n" r="B18" s="6">
        <v>784</v>
      </c>
      <c t="n" r="C18" s="6">
        <v>963</v>
      </c>
      <c t="n" r="D18" s="6">
        <v>2396</v>
      </c>
      <c t="n" r="E18" s="6">
        <v>2899</v>
      </c>
    </row>
    <row spans="1:6" r="19">
      <c t="s" r="A19" s="4">
        <v>403</v>
      </c>
      <c t="n" r="B19" s="6">
        <v>-252</v>
      </c>
      <c t="n" r="C19" s="6">
        <v>-256</v>
      </c>
      <c t="n" r="D19" s="6">
        <v>-839</v>
      </c>
      <c t="n" r="E19" s="6">
        <v>-687</v>
      </c>
    </row>
    <row spans="1:6" r="20">
      <c t="s" r="A20" s="4">
        <v>404</v>
      </c>
      <c t="n" r="B20" s="6">
        <v>383</v>
      </c>
      <c t="n" r="C20" s="6">
        <v>770</v>
      </c>
      <c t="n" r="D20" s="6">
        <v>1322</v>
      </c>
      <c t="n" r="E20" s="6">
        <v>2915</v>
      </c>
    </row>
    <row spans="1:6" r="21">
      <c t="s" r="A21" s="4">
        <v>405</v>
      </c>
      <c t="n" r="B21" s="6">
        <v>28622</v>
      </c>
      <c t="n" r="D21" s="6">
        <v>28622</v>
      </c>
      <c t="n" r="F21" s="6">
        <v>28863</v>
      </c>
    </row>
    <row spans="1:6" r="22">
      <c t="s" r="A22" s="4">
        <v>407</v>
      </c>
    </row>
    <row spans="1:6" r="23">
      <c t="s" r="A23" s="3">
        <v>397</v>
      </c>
    </row>
    <row spans="1:6" r="24">
      <c t="s" r="A24" s="4">
        <v>398</v>
      </c>
      <c t="n" r="B24" s="6">
        <v>0</v>
      </c>
      <c t="n" r="C24" s="6">
        <v>0</v>
      </c>
      <c t="n" r="D24" s="6">
        <v>0</v>
      </c>
      <c t="n" r="E24" s="6">
        <v>0</v>
      </c>
    </row>
    <row spans="1:6" r="25">
      <c t="s" r="A25" s="4">
        <v>399</v>
      </c>
      <c t="n" r="B25" s="6">
        <v>120</v>
      </c>
      <c t="n" r="C25" s="6">
        <v>148</v>
      </c>
      <c t="n" r="D25" s="6">
        <v>358</v>
      </c>
      <c t="n" r="E25" s="6">
        <v>423</v>
      </c>
    </row>
    <row spans="1:6" r="26">
      <c t="s" r="A26" s="4">
        <v>400</v>
      </c>
      <c t="n" r="B26" s="6">
        <v>120</v>
      </c>
      <c t="n" r="C26" s="6">
        <v>148</v>
      </c>
      <c t="n" r="D26" s="6">
        <v>358</v>
      </c>
      <c t="n" r="E26" s="6">
        <v>423</v>
      </c>
    </row>
    <row spans="1:6" r="27">
      <c t="s" r="A27" s="4">
        <v>401</v>
      </c>
      <c t="n" r="B27" s="6">
        <v>13</v>
      </c>
      <c t="n" r="C27" s="6">
        <v>16</v>
      </c>
      <c t="n" r="D27" s="6">
        <v>38</v>
      </c>
      <c t="n" r="E27" s="6">
        <v>75</v>
      </c>
    </row>
    <row spans="1:6" r="28">
      <c t="s" r="A28" s="4">
        <v>402</v>
      </c>
      <c t="n" r="B28" s="6">
        <v>25</v>
      </c>
      <c t="n" r="C28" s="6">
        <v>22</v>
      </c>
      <c t="n" r="D28" s="6">
        <v>73</v>
      </c>
      <c t="n" r="E28" s="6">
        <v>65</v>
      </c>
    </row>
    <row spans="1:6" r="29">
      <c t="s" r="A29" s="4">
        <v>403</v>
      </c>
      <c t="n" r="B29" s="6">
        <v>9</v>
      </c>
      <c t="n" r="C29" s="6">
        <v>10</v>
      </c>
      <c t="n" r="D29" s="6">
        <v>24</v>
      </c>
      <c t="n" r="E29" s="6">
        <v>45</v>
      </c>
    </row>
    <row spans="1:6" r="30">
      <c t="s" r="A30" s="4">
        <v>404</v>
      </c>
      <c t="n" r="B30" s="6">
        <v>88</v>
      </c>
      <c t="n" r="C30" s="6">
        <v>88</v>
      </c>
      <c t="n" r="D30" s="6">
        <v>190</v>
      </c>
      <c t="n" r="E30" s="6">
        <v>193</v>
      </c>
    </row>
    <row spans="1:6" r="31">
      <c t="s" r="A31" s="4">
        <v>405</v>
      </c>
      <c t="n" r="B31" s="6">
        <v>2903</v>
      </c>
      <c t="n" r="D31" s="6">
        <v>2903</v>
      </c>
      <c t="n" r="F31" s="6">
        <v>2754</v>
      </c>
    </row>
    <row spans="1:6" r="32">
      <c t="s" r="A32" s="4">
        <v>408</v>
      </c>
    </row>
    <row spans="1:6" r="33">
      <c t="s" r="A33" s="3">
        <v>397</v>
      </c>
    </row>
    <row spans="1:6" r="34">
      <c t="s" r="A34" s="4">
        <v>398</v>
      </c>
      <c t="n" r="B34" s="6">
        <v>0</v>
      </c>
      <c t="n" r="C34" s="6">
        <v>0</v>
      </c>
      <c t="n" r="D34" s="6">
        <v>0</v>
      </c>
      <c t="n" r="E34" s="6">
        <v>0</v>
      </c>
    </row>
    <row spans="1:6" r="35">
      <c t="s" r="A35" s="4">
        <v>399</v>
      </c>
      <c t="n" r="B35" s="6">
        <v>0</v>
      </c>
      <c t="n" r="C35" s="6">
        <v>0</v>
      </c>
      <c t="n" r="D35" s="6">
        <v>0</v>
      </c>
      <c t="n" r="E35" s="6">
        <v>0</v>
      </c>
    </row>
    <row spans="1:6" r="36">
      <c t="s" r="A36" s="4">
        <v>400</v>
      </c>
      <c t="n" r="B36" s="6">
        <v>0</v>
      </c>
      <c t="n" r="C36" s="6">
        <v>0</v>
      </c>
      <c t="n" r="D36" s="6">
        <v>0</v>
      </c>
      <c t="n" r="E36" s="6">
        <v>0</v>
      </c>
    </row>
    <row spans="1:6" r="37">
      <c t="s" r="A37" s="4">
        <v>401</v>
      </c>
      <c t="n" r="B37" s="6">
        <v>-118</v>
      </c>
      <c t="n" r="C37" s="6">
        <v>-94</v>
      </c>
      <c t="n" r="D37" s="6">
        <v>-265</v>
      </c>
      <c t="n" r="E37" s="6">
        <v>-266</v>
      </c>
    </row>
    <row spans="1:6" r="38">
      <c t="s" r="A38" s="4">
        <v>402</v>
      </c>
      <c t="n" r="B38" s="6">
        <v>2</v>
      </c>
      <c t="n" r="C38" s="6">
        <v>3</v>
      </c>
      <c t="n" r="D38" s="6">
        <v>7</v>
      </c>
      <c t="n" r="E38" s="6">
        <v>8</v>
      </c>
    </row>
    <row spans="1:6" r="39">
      <c t="s" r="A39" s="4">
        <v>403</v>
      </c>
      <c t="n" r="B39" s="6">
        <v>-73</v>
      </c>
      <c t="n" r="C39" s="6">
        <v>-54</v>
      </c>
      <c t="n" r="D39" s="6">
        <v>-152</v>
      </c>
      <c t="n" r="E39" s="6">
        <v>-165</v>
      </c>
    </row>
    <row spans="1:6" r="40">
      <c t="s" r="A40" s="4">
        <v>404</v>
      </c>
      <c t="n" r="B40" s="6">
        <v>0</v>
      </c>
      <c t="n" r="C40" s="6">
        <v>0</v>
      </c>
      <c t="n" r="D40" s="6">
        <v>0</v>
      </c>
      <c t="n" r="E40" s="6">
        <v>0</v>
      </c>
    </row>
    <row spans="1:6" r="41">
      <c t="s" r="A41" s="4">
        <v>405</v>
      </c>
      <c t="n" r="B41" s="6">
        <v>2934</v>
      </c>
      <c t="n" r="D41" s="6">
        <v>2934</v>
      </c>
      <c t="n" r="F41" s="7">
        <v>2540</v>
      </c>
    </row>
    <row spans="1:6" r="42">
      <c t="s" r="A42" s="4">
        <v>409</v>
      </c>
    </row>
    <row spans="1:6" r="43">
      <c t="s" r="A43" s="3">
        <v>397</v>
      </c>
    </row>
    <row spans="1:6" r="44">
      <c t="s" r="A44" s="4">
        <v>398</v>
      </c>
      <c t="n" r="B44" s="6">
        <v>0</v>
      </c>
      <c t="n" r="C44" s="6">
        <v>0</v>
      </c>
      <c t="n" r="D44" s="6">
        <v>0</v>
      </c>
      <c t="n" r="E44" s="6">
        <v>0</v>
      </c>
    </row>
    <row spans="1:6" r="45">
      <c t="s" r="A45" s="4">
        <v>399</v>
      </c>
      <c t="n" r="B45" s="6">
        <v>-120</v>
      </c>
      <c t="n" r="C45" s="6">
        <v>-148</v>
      </c>
      <c t="n" r="D45" s="6">
        <v>-358</v>
      </c>
      <c t="n" r="E45" s="6">
        <v>-423</v>
      </c>
    </row>
    <row spans="1:6" r="46">
      <c t="s" r="A46" s="4">
        <v>400</v>
      </c>
      <c t="n" r="B46" s="6">
        <v>-120</v>
      </c>
      <c t="n" r="C46" s="6">
        <v>-148</v>
      </c>
      <c t="n" r="D46" s="6">
        <v>-358</v>
      </c>
      <c t="n" r="E46" s="6">
        <v>-423</v>
      </c>
    </row>
    <row spans="1:6" r="47">
      <c t="s" r="A47" s="4">
        <v>401</v>
      </c>
      <c t="n" r="B47" s="6">
        <v>0</v>
      </c>
      <c t="n" r="C47" s="6">
        <v>0</v>
      </c>
      <c t="n" r="D47" s="6">
        <v>0</v>
      </c>
      <c t="n" r="E47" s="6">
        <v>0</v>
      </c>
    </row>
    <row spans="1:6" r="48">
      <c t="s" r="A48" s="4">
        <v>402</v>
      </c>
      <c t="n" r="B48" s="6">
        <v>0</v>
      </c>
      <c t="n" r="C48" s="6">
        <v>0</v>
      </c>
      <c t="n" r="D48" s="6">
        <v>0</v>
      </c>
      <c t="n" r="E48" s="6">
        <v>0</v>
      </c>
    </row>
    <row spans="1:6" r="49">
      <c t="s" r="A49" s="4">
        <v>403</v>
      </c>
      <c t="n" r="B49" s="6">
        <v>0</v>
      </c>
      <c t="n" r="C49" s="6">
        <v>0</v>
      </c>
      <c t="n" r="D49" s="6">
        <v>0</v>
      </c>
      <c t="n" r="E49" s="6">
        <v>0</v>
      </c>
    </row>
    <row spans="1:6" r="50">
      <c t="s" r="A50" s="4">
        <v>404</v>
      </c>
      <c t="n" r="B50" s="7">
        <v>0</v>
      </c>
      <c t="n" r="C50" s="7">
        <v>0</v>
      </c>
      <c t="n" r="D50" s="7">
        <v>0</v>
      </c>
      <c t="n" r="E50"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t="s" r="A1" s="1">
        <v>410</v>
      </c>
      <c t="s" r="B1" s="2">
        <v>24</v>
      </c>
      <c t="s" r="C1" s="2">
        <v>25</v>
      </c>
    </row>
    <row spans="1:3" r="2">
      <c t="s" r="A2" s="4">
        <v>411</v>
      </c>
    </row>
    <row spans="1:3" r="3">
      <c t="s" r="A3" s="3">
        <v>412</v>
      </c>
    </row>
    <row spans="1:3" r="4">
      <c t="s" r="A4" s="4">
        <v>413</v>
      </c>
      <c t="n" r="B4" s="7">
        <v>705000000</v>
      </c>
      <c t="n" r="C4" s="7">
        <v>967000000</v>
      </c>
    </row>
    <row spans="1:3" r="5">
      <c t="s" r="A5" s="4">
        <v>414</v>
      </c>
    </row>
    <row spans="1:3" r="6">
      <c t="s" r="A6" s="3">
        <v>412</v>
      </c>
    </row>
    <row spans="1:3" r="7">
      <c t="s" r="A7" s="4">
        <v>413</v>
      </c>
      <c t="n" r="B7" s="7">
        <v>650000000</v>
      </c>
      <c t="n" r="C7" s="7">
        <v>13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4</v>
      </c>
      <c t="s" r="C1" s="2">
        <v>25</v>
      </c>
    </row>
    <row spans="1:3" r="2">
      <c t="s" r="A2" s="4">
        <v>416</v>
      </c>
    </row>
    <row spans="1:3" r="3">
      <c t="s" r="A3" s="3">
        <v>417</v>
      </c>
    </row>
    <row spans="1:3" r="4">
      <c t="s" r="A4" s="4">
        <v>418</v>
      </c>
      <c t="n" r="B4" s="7">
        <v>7</v>
      </c>
      <c t="n" r="C4" s="7">
        <v>22</v>
      </c>
    </row>
    <row spans="1:3" r="5">
      <c t="s" r="A5" s="4">
        <v>419</v>
      </c>
      <c t="n" r="B5" s="6">
        <v>0</v>
      </c>
      <c t="n" r="C5" s="6">
        <v>-3</v>
      </c>
    </row>
    <row spans="1:3" r="6">
      <c t="s" r="A6" s="4">
        <v>420</v>
      </c>
      <c t="n" r="B6" s="6">
        <v>7</v>
      </c>
      <c t="n" r="C6" s="6">
        <v>19</v>
      </c>
    </row>
    <row spans="1:3" r="7">
      <c t="s" r="A7" s="4">
        <v>421</v>
      </c>
    </row>
    <row spans="1:3" r="8">
      <c t="s" r="A8" s="3">
        <v>417</v>
      </c>
    </row>
    <row spans="1:3" r="9">
      <c t="s" r="A9" s="4">
        <v>418</v>
      </c>
      <c t="n" r="B9" s="6">
        <v>3</v>
      </c>
      <c t="n" r="C9" s="6">
        <v>3</v>
      </c>
    </row>
    <row spans="1:3" r="10">
      <c t="s" r="A10" s="4">
        <v>422</v>
      </c>
    </row>
    <row spans="1:3" r="11">
      <c t="s" r="A11" s="3">
        <v>417</v>
      </c>
    </row>
    <row spans="1:3" r="12">
      <c t="s" r="A12" s="4">
        <v>418</v>
      </c>
      <c t="n" r="B12" s="6">
        <v>3</v>
      </c>
      <c t="n" r="C12" s="6">
        <v>3</v>
      </c>
    </row>
    <row spans="1:3" r="13">
      <c t="s" r="A13" s="4">
        <v>423</v>
      </c>
    </row>
    <row spans="1:3" r="14">
      <c t="s" r="A14" s="3">
        <v>417</v>
      </c>
    </row>
    <row spans="1:3" r="15">
      <c t="s" r="A15" s="4">
        <v>418</v>
      </c>
      <c t="n" r="B15" s="6">
        <v>4</v>
      </c>
      <c t="n" r="C15" s="6">
        <v>19</v>
      </c>
    </row>
    <row spans="1:3" r="16">
      <c t="s" r="A16" s="4">
        <v>424</v>
      </c>
    </row>
    <row spans="1:3" r="17">
      <c t="s" r="A17" s="3">
        <v>417</v>
      </c>
    </row>
    <row spans="1:3" r="18">
      <c t="s" r="A18" s="4">
        <v>418</v>
      </c>
      <c t="n" r="B18" s="6">
        <v>4</v>
      </c>
      <c t="n" r="C18" s="6">
        <v>19</v>
      </c>
    </row>
    <row spans="1:3" r="19">
      <c t="s" r="A19" s="4">
        <v>425</v>
      </c>
    </row>
    <row spans="1:3" r="20">
      <c t="s" r="A20" s="3">
        <v>417</v>
      </c>
    </row>
    <row spans="1:3" r="21">
      <c t="s" r="A21" s="4">
        <v>426</v>
      </c>
      <c t="n" r="B21" s="6">
        <v>-6</v>
      </c>
      <c t="n" r="C21" s="6">
        <v>-3</v>
      </c>
    </row>
    <row spans="1:3" r="22">
      <c t="s" r="A22" s="4">
        <v>427</v>
      </c>
      <c t="n" r="B22" s="6">
        <v>0</v>
      </c>
      <c t="n" r="C22" s="6">
        <v>3</v>
      </c>
    </row>
    <row spans="1:3" r="23">
      <c t="s" r="A23" s="4">
        <v>428</v>
      </c>
      <c t="n" r="B23" s="6">
        <v>-6</v>
      </c>
      <c t="n" r="C23" s="6">
        <v>0</v>
      </c>
    </row>
    <row spans="1:3" r="24">
      <c t="s" r="A24" s="4">
        <v>429</v>
      </c>
    </row>
    <row spans="1:3" r="25">
      <c t="s" r="A25" s="3">
        <v>417</v>
      </c>
    </row>
    <row spans="1:3" r="26">
      <c t="s" r="A26" s="4">
        <v>426</v>
      </c>
      <c t="n" r="B26" s="6">
        <v>0</v>
      </c>
      <c t="n" r="C26" s="6">
        <v>0</v>
      </c>
    </row>
    <row spans="1:3" r="27">
      <c t="s" r="A27" s="4">
        <v>430</v>
      </c>
    </row>
    <row spans="1:3" r="28">
      <c t="s" r="A28" s="3">
        <v>417</v>
      </c>
    </row>
    <row spans="1:3" r="29">
      <c t="s" r="A29" s="4">
        <v>426</v>
      </c>
      <c t="n" r="B29" s="6">
        <v>0</v>
      </c>
      <c t="n" r="C29" s="6">
        <v>0</v>
      </c>
    </row>
    <row spans="1:3" r="30">
      <c t="s" r="A30" s="4">
        <v>431</v>
      </c>
    </row>
    <row spans="1:3" r="31">
      <c t="s" r="A31" s="3">
        <v>417</v>
      </c>
    </row>
    <row spans="1:3" r="32">
      <c t="s" r="A32" s="4">
        <v>426</v>
      </c>
      <c t="n" r="B32" s="6">
        <v>-6</v>
      </c>
      <c t="n" r="C32" s="6">
        <v>-3</v>
      </c>
    </row>
    <row spans="1:3" r="33">
      <c t="s" r="A33" s="4">
        <v>432</v>
      </c>
    </row>
    <row spans="1:3" r="34">
      <c t="s" r="A34" s="3">
        <v>417</v>
      </c>
    </row>
    <row spans="1:3" r="35">
      <c t="s" r="A35" s="4">
        <v>426</v>
      </c>
      <c t="n" r="B35" s="7">
        <v>-6</v>
      </c>
      <c t="n" r="C35" s="7">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107</v>
      </c>
      <c t="s" r="B1" s="2">
        <v>74</v>
      </c>
      <c t="s" r="D1" s="2">
        <v>1</v>
      </c>
    </row>
    <row spans="1:5" r="2">
      <c t="s" r="B2" s="2">
        <v>24</v>
      </c>
      <c t="s" r="C2" s="2">
        <v>75</v>
      </c>
      <c t="s" r="D2" s="2">
        <v>24</v>
      </c>
      <c t="s" r="E2" s="2">
        <v>75</v>
      </c>
    </row>
    <row spans="1:5" r="3">
      <c t="s" r="A3" s="3">
        <v>108</v>
      </c>
    </row>
    <row spans="1:5" r="4">
      <c t="s" r="A4" s="4">
        <v>95</v>
      </c>
      <c t="n" r="B4" s="7">
        <v>-317</v>
      </c>
      <c t="n" r="C4" s="7">
        <v>-252</v>
      </c>
      <c t="n" r="D4" s="7">
        <v>-1178</v>
      </c>
      <c t="n" r="E4" s="7">
        <v>-1208</v>
      </c>
    </row>
    <row spans="1:5" r="5">
      <c t="s" r="A5" s="3">
        <v>109</v>
      </c>
    </row>
    <row spans="1:5" r="6">
      <c t="s" r="A6" s="4">
        <v>110</v>
      </c>
      <c t="n" r="B6" s="6">
        <v>0</v>
      </c>
      <c t="n" r="C6" s="6">
        <v>-34</v>
      </c>
      <c t="n" r="D6" s="6">
        <v>0</v>
      </c>
      <c t="n" r="E6" s="6">
        <v>-34</v>
      </c>
    </row>
    <row spans="1:5" r="7">
      <c t="s" r="A7" s="4">
        <v>111</v>
      </c>
      <c t="n" r="B7" s="6">
        <v>0</v>
      </c>
      <c t="n" r="C7" s="6">
        <v>13</v>
      </c>
      <c t="n" r="D7" s="6">
        <v>0</v>
      </c>
      <c t="n" r="E7" s="6">
        <v>13</v>
      </c>
    </row>
    <row spans="1:5" r="8">
      <c t="s" r="A8" s="4">
        <v>112</v>
      </c>
      <c t="n" r="B8" s="6">
        <v>0</v>
      </c>
      <c t="n" r="C8" s="6">
        <v>-21</v>
      </c>
      <c t="n" r="D8" s="6">
        <v>0</v>
      </c>
      <c t="n" r="E8" s="6">
        <v>-21</v>
      </c>
    </row>
    <row spans="1:5" r="9">
      <c t="s" r="A9" s="4">
        <v>113</v>
      </c>
      <c t="n" r="B9" s="6">
        <v>0</v>
      </c>
      <c t="n" r="C9" s="6">
        <v>109</v>
      </c>
      <c t="n" r="D9" s="6">
        <v>0</v>
      </c>
      <c t="n" r="E9" s="6">
        <v>111</v>
      </c>
    </row>
    <row spans="1:5" r="10">
      <c t="s" r="A10" s="4">
        <v>114</v>
      </c>
      <c t="n" r="B10" s="6">
        <v>0</v>
      </c>
      <c t="n" r="C10" s="6">
        <v>-41</v>
      </c>
      <c t="n" r="D10" s="6">
        <v>0</v>
      </c>
      <c t="n" r="E10" s="6">
        <v>-42</v>
      </c>
    </row>
    <row spans="1:5" r="11">
      <c t="s" r="A11" s="4">
        <v>115</v>
      </c>
      <c t="n" r="B11" s="6">
        <v>0</v>
      </c>
      <c t="n" r="C11" s="6">
        <v>68</v>
      </c>
      <c t="n" r="D11" s="6">
        <v>0</v>
      </c>
      <c t="n" r="E11" s="6">
        <v>69</v>
      </c>
    </row>
    <row spans="1:5" r="12">
      <c t="s" r="A12" s="4">
        <v>116</v>
      </c>
      <c t="n" r="B12" s="6">
        <v>0</v>
      </c>
      <c t="n" r="C12" s="6">
        <v>47</v>
      </c>
      <c t="n" r="D12" s="6">
        <v>0</v>
      </c>
      <c t="n" r="E12" s="6">
        <v>48</v>
      </c>
    </row>
    <row spans="1:5" r="13">
      <c t="s" r="A13" s="3">
        <v>117</v>
      </c>
    </row>
    <row spans="1:5" r="14">
      <c t="s" r="A14" s="4">
        <v>118</v>
      </c>
      <c t="n" r="B14" s="6">
        <v>0</v>
      </c>
      <c t="n" r="C14" s="6">
        <v>-5</v>
      </c>
      <c t="n" r="D14" s="6">
        <v>4</v>
      </c>
      <c t="n" r="E14" s="6">
        <v>-20</v>
      </c>
    </row>
    <row spans="1:5" r="15">
      <c t="s" r="A15" s="4">
        <v>119</v>
      </c>
      <c t="n" r="B15" s="6">
        <v>0</v>
      </c>
      <c t="n" r="C15" s="6">
        <v>1</v>
      </c>
      <c t="n" r="D15" s="6">
        <v>-2</v>
      </c>
      <c t="n" r="E15" s="6">
        <v>7</v>
      </c>
    </row>
    <row spans="1:5" r="16">
      <c t="s" r="A16" s="4">
        <v>120</v>
      </c>
      <c t="n" r="B16" s="6">
        <v>0</v>
      </c>
      <c t="n" r="C16" s="6">
        <v>-4</v>
      </c>
      <c t="n" r="D16" s="6">
        <v>2</v>
      </c>
      <c t="n" r="E16" s="6">
        <v>-13</v>
      </c>
    </row>
    <row spans="1:5" r="17">
      <c t="s" r="A17" s="4">
        <v>121</v>
      </c>
      <c t="n" r="B17" s="6">
        <v>15</v>
      </c>
      <c t="n" r="C17" s="6">
        <v>29</v>
      </c>
      <c t="n" r="D17" s="6">
        <v>47</v>
      </c>
      <c t="n" r="E17" s="6">
        <v>73</v>
      </c>
    </row>
    <row spans="1:5" r="18">
      <c t="s" r="A18" s="4">
        <v>122</v>
      </c>
      <c t="n" r="B18" s="6">
        <v>-5</v>
      </c>
      <c t="n" r="C18" s="6">
        <v>-10</v>
      </c>
      <c t="n" r="D18" s="6">
        <v>-16</v>
      </c>
      <c t="n" r="E18" s="6">
        <v>-24</v>
      </c>
    </row>
    <row spans="1:5" r="19">
      <c t="s" r="A19" s="4">
        <v>123</v>
      </c>
      <c t="n" r="B19" s="6">
        <v>10</v>
      </c>
      <c t="n" r="C19" s="6">
        <v>19</v>
      </c>
      <c t="n" r="D19" s="6">
        <v>31</v>
      </c>
      <c t="n" r="E19" s="6">
        <v>49</v>
      </c>
    </row>
    <row spans="1:5" r="20">
      <c t="s" r="A20" s="4">
        <v>124</v>
      </c>
      <c t="n" r="B20" s="6">
        <v>10</v>
      </c>
      <c t="n" r="C20" s="6">
        <v>15</v>
      </c>
      <c t="n" r="D20" s="6">
        <v>33</v>
      </c>
      <c t="n" r="E20" s="6">
        <v>36</v>
      </c>
    </row>
    <row spans="1:5" r="21">
      <c t="s" r="A21" s="3">
        <v>125</v>
      </c>
    </row>
    <row spans="1:5" r="22">
      <c t="s" r="A22" s="4">
        <v>125</v>
      </c>
      <c t="n" r="B22" s="6">
        <v>117</v>
      </c>
      <c t="n" r="C22" s="6">
        <v>-208</v>
      </c>
      <c t="n" r="D22" s="6">
        <v>259</v>
      </c>
      <c t="n" r="E22" s="6">
        <v>-256</v>
      </c>
    </row>
    <row spans="1:5" r="23">
      <c t="s" r="A23" s="4">
        <v>126</v>
      </c>
      <c t="n" r="B23" s="6">
        <v>117</v>
      </c>
      <c t="n" r="C23" s="6">
        <v>-208</v>
      </c>
      <c t="n" r="D23" s="6">
        <v>259</v>
      </c>
      <c t="n" r="E23" s="6">
        <v>-256</v>
      </c>
    </row>
    <row spans="1:5" r="24">
      <c t="s" r="A24" s="4">
        <v>127</v>
      </c>
      <c t="n" r="B24" s="6">
        <v>127</v>
      </c>
      <c t="n" r="C24" s="6">
        <v>-146</v>
      </c>
      <c t="n" r="D24" s="6">
        <v>292</v>
      </c>
      <c t="n" r="E24" s="6">
        <v>-172</v>
      </c>
    </row>
    <row spans="1:5" r="25">
      <c t="s" r="A25" s="4">
        <v>128</v>
      </c>
      <c t="n" r="B25" s="6">
        <v>-190</v>
      </c>
      <c t="n" r="C25" s="6">
        <v>-398</v>
      </c>
      <c t="n" r="D25" s="6">
        <v>-886</v>
      </c>
      <c t="n" r="E25" s="6">
        <v>-1380</v>
      </c>
    </row>
    <row spans="1:5" r="26">
      <c t="s" r="A26" s="4">
        <v>129</v>
      </c>
      <c t="n" r="B26" s="6">
        <v>22</v>
      </c>
      <c t="n" r="C26" s="6">
        <v>27</v>
      </c>
      <c t="n" r="D26" s="6">
        <v>62</v>
      </c>
      <c t="n" r="E26" s="6">
        <v>27</v>
      </c>
    </row>
    <row spans="1:5" r="27">
      <c t="s" r="A27" s="4">
        <v>130</v>
      </c>
      <c t="n" r="B27" s="7">
        <v>-212</v>
      </c>
      <c t="n" r="C27" s="7">
        <v>-425</v>
      </c>
      <c t="n" r="D27" s="7">
        <v>-948</v>
      </c>
      <c t="n" r="E27" s="7">
        <v>-14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r="A1" s="1">
        <v>433</v>
      </c>
      <c t="s" r="B1" s="2">
        <v>74</v>
      </c>
      <c t="s" r="D1" s="2">
        <v>1</v>
      </c>
    </row>
    <row spans="1:6" r="2">
      <c t="s" r="B2" s="2">
        <v>24</v>
      </c>
      <c t="s" r="C2" s="2">
        <v>75</v>
      </c>
      <c t="s" r="D2" s="2">
        <v>24</v>
      </c>
      <c t="s" r="E2" s="2">
        <v>75</v>
      </c>
      <c t="s" r="F2" s="2">
        <v>25</v>
      </c>
    </row>
    <row spans="1:6" r="3">
      <c t="s" r="A3" s="3">
        <v>434</v>
      </c>
    </row>
    <row spans="1:6" r="4">
      <c t="s" r="A4" s="4">
        <v>435</v>
      </c>
      <c t="n" r="C4" s="7">
        <v>42000000</v>
      </c>
      <c t="n" r="E4" s="7">
        <v>24000000</v>
      </c>
    </row>
    <row spans="1:6" r="5">
      <c t="s" r="A5" s="4">
        <v>436</v>
      </c>
      <c t="n" r="C5" s="6">
        <v>-23000000</v>
      </c>
      <c t="n" r="E5" s="6">
        <v>-46000000</v>
      </c>
    </row>
    <row spans="1:6" r="6">
      <c t="s" r="A6" s="4">
        <v>437</v>
      </c>
    </row>
    <row spans="1:6" r="7">
      <c t="s" r="A7" s="3">
        <v>434</v>
      </c>
    </row>
    <row spans="1:6" r="8">
      <c t="s" r="A8" s="4">
        <v>438</v>
      </c>
      <c t="n" r="B8" s="7">
        <v>0</v>
      </c>
      <c t="n" r="D8" s="7">
        <v>0</v>
      </c>
    </row>
    <row spans="1:6" r="9">
      <c t="s" r="A9" s="4">
        <v>414</v>
      </c>
    </row>
    <row spans="1:6" r="10">
      <c t="s" r="A10" s="3">
        <v>434</v>
      </c>
    </row>
    <row spans="1:6" r="11">
      <c t="s" r="A11" s="4">
        <v>438</v>
      </c>
      <c t="n" r="B11" s="6">
        <v>650000000</v>
      </c>
      <c t="n" r="D11" s="6">
        <v>650000000</v>
      </c>
      <c t="n" r="F11" s="7">
        <v>1300000000</v>
      </c>
    </row>
    <row spans="1:6" r="12">
      <c t="s" r="A12" s="4">
        <v>439</v>
      </c>
      <c t="n" r="B12" s="6">
        <v>5000000</v>
      </c>
    </row>
    <row spans="1:6" r="13">
      <c t="s" r="A13" s="4">
        <v>440</v>
      </c>
      <c t="n" r="B13" s="6">
        <v>-9000000</v>
      </c>
      <c t="n" r="C13" s="6">
        <v>10000000</v>
      </c>
      <c t="n" r="D13" s="6">
        <v>9000000</v>
      </c>
      <c t="n" r="E13" s="6">
        <v>14000000</v>
      </c>
    </row>
    <row spans="1:6" r="14">
      <c t="s" r="A14" s="4">
        <v>411</v>
      </c>
    </row>
    <row spans="1:6" r="15">
      <c t="s" r="A15" s="3">
        <v>434</v>
      </c>
    </row>
    <row spans="1:6" r="16">
      <c t="s" r="A16" s="4">
        <v>438</v>
      </c>
      <c t="n" r="B16" s="6">
        <v>705000000</v>
      </c>
      <c t="n" r="D16" s="6">
        <v>705000000</v>
      </c>
      <c t="n" r="F16" s="6">
        <v>967000000</v>
      </c>
    </row>
    <row spans="1:6" r="17">
      <c t="s" r="A17" s="4">
        <v>441</v>
      </c>
      <c t="n" r="B17" s="6">
        <v>11000000</v>
      </c>
      <c t="n" r="C17" s="6">
        <v>-15000000</v>
      </c>
      <c t="n" r="D17" s="6">
        <v>32000000</v>
      </c>
      <c t="n" r="E17" s="6">
        <v>-7000000</v>
      </c>
    </row>
    <row spans="1:6" r="18">
      <c t="s" r="A18" s="4">
        <v>442</v>
      </c>
      <c t="n" r="B18" s="6">
        <v>-2000000</v>
      </c>
      <c t="n" r="C18" s="6">
        <v>13000000</v>
      </c>
      <c t="n" r="D18" s="6">
        <v>11000000</v>
      </c>
      <c t="n" r="E18" s="6">
        <v>71000000</v>
      </c>
    </row>
    <row spans="1:6" r="19">
      <c t="s" r="A19" s="4">
        <v>443</v>
      </c>
      <c t="n" r="B19" s="6">
        <v>117000000</v>
      </c>
      <c t="n" r="C19" s="7">
        <v>-208000000</v>
      </c>
      <c t="n" r="D19" s="6">
        <v>259000000</v>
      </c>
      <c t="n" r="E19" s="7">
        <v>-256000000</v>
      </c>
    </row>
    <row spans="1:6" r="20">
      <c t="s" r="A20" s="4">
        <v>444</v>
      </c>
      <c t="n" r="B20" s="7">
        <v>-842000000</v>
      </c>
      <c t="n" r="D20" s="7">
        <v>-842000000</v>
      </c>
      <c t="n" r="F20" s="7">
        <v>-1101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445</v>
      </c>
      <c t="s" r="B1" s="2">
        <v>302</v>
      </c>
    </row>
    <row spans="1:2" r="2">
      <c t="s" r="A2" s="3">
        <v>412</v>
      </c>
    </row>
    <row spans="1:2" r="3">
      <c t="s" r="A3" s="4">
        <v>446</v>
      </c>
      <c t="n" r="B3" s="7">
        <v>7337</v>
      </c>
    </row>
    <row spans="1:2" r="4">
      <c t="s" r="A4" s="4">
        <v>447</v>
      </c>
    </row>
    <row spans="1:2" r="5">
      <c t="s" r="A5" s="3">
        <v>412</v>
      </c>
    </row>
    <row spans="1:2" r="6">
      <c t="s" r="A6" s="4">
        <v>448</v>
      </c>
      <c t="n" r="B6" s="7">
        <v>78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5"/>
    <col customWidth="1" max="7" min="7" width="14"/>
  </cols>
  <sheetData>
    <row spans="1:7" r="1">
      <c t="s" r="A1" s="1">
        <v>449</v>
      </c>
      <c t="s" r="B1" s="2">
        <v>264</v>
      </c>
      <c t="s" r="C1" s="2">
        <v>74</v>
      </c>
      <c t="s" r="F1" s="2">
        <v>1</v>
      </c>
    </row>
    <row spans="1:7" r="2">
      <c t="s" r="B2" s="2">
        <v>450</v>
      </c>
      <c t="s" r="C2" s="2">
        <v>451</v>
      </c>
      <c t="s" r="D2" s="2">
        <v>24</v>
      </c>
      <c t="s" r="E2" s="2">
        <v>75</v>
      </c>
      <c t="s" r="F2" s="2">
        <v>24</v>
      </c>
      <c t="s" r="G2" s="2">
        <v>75</v>
      </c>
    </row>
    <row spans="1:7" r="3">
      <c t="s" r="A3" s="3">
        <v>452</v>
      </c>
    </row>
    <row spans="1:7" r="4">
      <c t="s" r="A4" s="4">
        <v>453</v>
      </c>
      <c t="n" r="F4" s="7">
        <v>825</v>
      </c>
      <c t="n" r="G4" s="7">
        <v>51</v>
      </c>
    </row>
    <row spans="1:7" r="5">
      <c t="s" r="A5" s="4">
        <v>87</v>
      </c>
      <c t="n" r="D5" s="7">
        <v>80</v>
      </c>
      <c t="n" r="E5" s="7">
        <v>0</v>
      </c>
      <c t="n" r="F5" s="6">
        <v>80</v>
      </c>
      <c t="n" r="G5" s="7">
        <v>0</v>
      </c>
    </row>
    <row spans="1:7" r="6">
      <c t="s" r="A6" s="4">
        <v>454</v>
      </c>
    </row>
    <row spans="1:7" r="7">
      <c t="s" r="A7" s="3">
        <v>452</v>
      </c>
    </row>
    <row spans="1:7" r="8">
      <c t="s" r="A8" s="4">
        <v>455</v>
      </c>
      <c t="n" r="D8" s="7">
        <v>559</v>
      </c>
      <c t="n" r="F8" s="7">
        <v>559</v>
      </c>
    </row>
    <row spans="1:7" r="9">
      <c t="s" r="A9" s="4">
        <v>456</v>
      </c>
    </row>
    <row spans="1:7" r="10">
      <c t="s" r="A10" s="3">
        <v>452</v>
      </c>
    </row>
    <row spans="1:7" r="11">
      <c t="s" r="A11" s="4">
        <v>295</v>
      </c>
      <c t="n" r="B11" s="7">
        <v>196</v>
      </c>
    </row>
    <row spans="1:7" r="12">
      <c t="s" r="A12" s="4">
        <v>288</v>
      </c>
      <c t="s" r="B12" s="4">
        <v>457</v>
      </c>
    </row>
    <row spans="1:7" r="13">
      <c t="s" r="A13" s="4">
        <v>286</v>
      </c>
      <c t="n" r="B13" s="6">
        <v>2029</v>
      </c>
    </row>
    <row spans="1:7" r="14">
      <c t="s" r="A14" s="4">
        <v>458</v>
      </c>
    </row>
    <row spans="1:7" r="15">
      <c t="s" r="A15" s="3">
        <v>452</v>
      </c>
    </row>
    <row spans="1:7" r="16">
      <c t="s" r="A16" s="4">
        <v>295</v>
      </c>
      <c t="n" r="B16" s="7">
        <v>66</v>
      </c>
    </row>
    <row spans="1:7" r="17">
      <c t="s" r="A17" s="4">
        <v>288</v>
      </c>
      <c t="s" r="B17" s="4">
        <v>459</v>
      </c>
    </row>
    <row spans="1:7" r="18">
      <c t="s" r="A18" s="4">
        <v>286</v>
      </c>
      <c t="n" r="B18" s="6">
        <v>2031</v>
      </c>
    </row>
    <row spans="1:7" r="19">
      <c t="s" r="A19" s="4">
        <v>460</v>
      </c>
    </row>
    <row spans="1:7" r="20">
      <c t="s" r="A20" s="3">
        <v>452</v>
      </c>
    </row>
    <row spans="1:7" r="21">
      <c t="s" r="A21" s="4">
        <v>453</v>
      </c>
      <c t="n" r="B21" s="7">
        <v>324</v>
      </c>
    </row>
    <row spans="1:7" r="22">
      <c t="s" r="A22" s="4">
        <v>461</v>
      </c>
    </row>
    <row spans="1:7" r="23">
      <c t="s" r="A23" s="3">
        <v>452</v>
      </c>
    </row>
    <row spans="1:7" r="24">
      <c t="s" r="A24" s="4">
        <v>295</v>
      </c>
      <c t="n" r="B24" s="7">
        <v>300</v>
      </c>
    </row>
    <row spans="1:7" r="25">
      <c t="s" r="A25" s="4">
        <v>288</v>
      </c>
      <c t="s" r="B25" s="4">
        <v>462</v>
      </c>
    </row>
    <row spans="1:7" r="26">
      <c t="s" r="A26" s="4">
        <v>286</v>
      </c>
      <c t="n" r="B26" s="6">
        <v>2017</v>
      </c>
    </row>
    <row spans="1:7" r="27">
      <c t="s" r="A27" s="4">
        <v>453</v>
      </c>
      <c t="n" r="B27" s="7">
        <v>301</v>
      </c>
    </row>
    <row spans="1:7" r="28">
      <c t="s" r="A28" s="4">
        <v>463</v>
      </c>
    </row>
    <row spans="1:7" r="29">
      <c t="s" r="A29" s="3">
        <v>452</v>
      </c>
    </row>
    <row spans="1:7" r="30">
      <c t="s" r="A30" s="4">
        <v>87</v>
      </c>
      <c t="n" r="C30" s="7">
        <v>68</v>
      </c>
    </row>
    <row spans="1:7" r="31">
      <c t="s" r="A31" s="4">
        <v>464</v>
      </c>
      <c t="n" r="C31" s="7">
        <v>42</v>
      </c>
    </row>
  </sheetData>
  <mergeCells count="3">
    <mergeCell ref="A1:A2"/>
    <mergeCell ref="C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v>
      </c>
      <c t="s" r="B1" s="2">
        <v>1</v>
      </c>
    </row>
    <row spans="1:3" r="2">
      <c t="s" r="B2" s="2">
        <v>24</v>
      </c>
      <c t="s" r="C2" s="2">
        <v>75</v>
      </c>
    </row>
    <row spans="1:3" r="3">
      <c t="s" r="A3" s="3">
        <v>132</v>
      </c>
    </row>
    <row spans="1:3" r="4">
      <c t="s" r="A4" s="4">
        <v>133</v>
      </c>
      <c t="n" r="B4" s="7">
        <v>-1178</v>
      </c>
      <c t="n" r="C4" s="7">
        <v>-1208</v>
      </c>
    </row>
    <row spans="1:3" r="5">
      <c t="s" r="A5" s="3">
        <v>134</v>
      </c>
    </row>
    <row spans="1:3" r="6">
      <c t="s" r="A6" s="4">
        <v>135</v>
      </c>
      <c t="n" r="B6" s="6">
        <v>-27</v>
      </c>
      <c t="n" r="C6" s="6">
        <v>-50</v>
      </c>
    </row>
    <row spans="1:3" r="7">
      <c t="s" r="A7" s="4">
        <v>88</v>
      </c>
      <c t="n" r="B7" s="6">
        <v>2476</v>
      </c>
      <c t="n" r="C7" s="6">
        <v>2972</v>
      </c>
    </row>
    <row spans="1:3" r="8">
      <c t="s" r="A8" s="4">
        <v>136</v>
      </c>
      <c t="n" r="B8" s="6">
        <v>234</v>
      </c>
      <c t="n" r="C8" s="6">
        <v>180</v>
      </c>
    </row>
    <row spans="1:3" r="9">
      <c t="s" r="A9" s="4">
        <v>137</v>
      </c>
      <c t="n" r="B9" s="6">
        <v>33</v>
      </c>
      <c t="n" r="C9" s="6">
        <v>139</v>
      </c>
    </row>
    <row spans="1:3" r="10">
      <c t="s" r="A10" s="4">
        <v>89</v>
      </c>
      <c t="n" r="B10" s="6">
        <v>0</v>
      </c>
      <c t="n" r="C10" s="6">
        <v>385</v>
      </c>
    </row>
    <row spans="1:3" r="11">
      <c t="s" r="A11" s="4">
        <v>138</v>
      </c>
      <c t="n" r="B11" s="6">
        <v>0</v>
      </c>
      <c t="n" r="C11" s="6">
        <v>10</v>
      </c>
    </row>
    <row spans="1:3" r="12">
      <c t="s" r="A12" s="4">
        <v>139</v>
      </c>
      <c t="n" r="B12" s="6">
        <v>69</v>
      </c>
      <c t="n" r="C12" s="6">
        <v>71</v>
      </c>
    </row>
    <row spans="1:3" r="13">
      <c t="s" r="A13" s="4">
        <v>140</v>
      </c>
      <c t="n" r="B13" s="6">
        <v>-973</v>
      </c>
      <c t="n" r="C13" s="6">
        <v>-819</v>
      </c>
    </row>
    <row spans="1:3" r="14">
      <c t="s" r="A14" s="4">
        <v>87</v>
      </c>
      <c t="n" r="B14" s="6">
        <v>80</v>
      </c>
      <c t="n" r="C14" s="6">
        <v>0</v>
      </c>
    </row>
    <row spans="1:3" r="15">
      <c t="s" r="A15" s="4">
        <v>141</v>
      </c>
      <c t="n" r="B15" s="6">
        <v>0</v>
      </c>
      <c t="n" r="C15" s="6">
        <v>40</v>
      </c>
    </row>
    <row spans="1:3" r="16">
      <c t="s" r="A16" s="3">
        <v>142</v>
      </c>
    </row>
    <row spans="1:3" r="17">
      <c t="s" r="A17" s="4">
        <v>143</v>
      </c>
      <c t="n" r="B17" s="6">
        <v>278</v>
      </c>
      <c t="n" r="C17" s="6">
        <v>489</v>
      </c>
    </row>
    <row spans="1:3" r="18">
      <c t="s" r="A18" s="4">
        <v>144</v>
      </c>
      <c t="n" r="B18" s="6">
        <v>1</v>
      </c>
      <c t="n" r="C18" s="6">
        <v>-17</v>
      </c>
    </row>
    <row spans="1:3" r="19">
      <c t="s" r="A19" s="4">
        <v>145</v>
      </c>
      <c t="n" r="B19" s="6">
        <v>-266</v>
      </c>
      <c t="n" r="C19" s="6">
        <v>-449</v>
      </c>
    </row>
    <row spans="1:3" r="20">
      <c t="s" r="A20" s="4">
        <v>146</v>
      </c>
      <c t="n" r="B20" s="6">
        <v>-28</v>
      </c>
      <c t="n" r="C20" s="6">
        <v>-230</v>
      </c>
    </row>
    <row spans="1:3" r="21">
      <c t="s" r="A21" s="4">
        <v>147</v>
      </c>
      <c t="n" r="B21" s="6">
        <v>-230</v>
      </c>
      <c t="n" r="C21" s="6">
        <v>-124</v>
      </c>
    </row>
    <row spans="1:3" r="22">
      <c t="s" r="A22" s="4">
        <v>148</v>
      </c>
      <c t="n" r="B22" s="6">
        <v>469</v>
      </c>
      <c t="n" r="C22" s="6">
        <v>1389</v>
      </c>
    </row>
    <row spans="1:3" r="23">
      <c t="s" r="A23" s="4">
        <v>149</v>
      </c>
      <c t="n" r="B23" s="6">
        <v>0</v>
      </c>
      <c t="n" r="C23" s="6">
        <v>-31</v>
      </c>
    </row>
    <row spans="1:3" r="24">
      <c t="s" r="A24" s="4">
        <v>150</v>
      </c>
      <c t="n" r="B24" s="6">
        <v>469</v>
      </c>
      <c t="n" r="C24" s="6">
        <v>1358</v>
      </c>
    </row>
    <row spans="1:3" r="25">
      <c t="s" r="A25" s="3">
        <v>151</v>
      </c>
    </row>
    <row spans="1:3" r="26">
      <c t="s" r="A26" s="4">
        <v>152</v>
      </c>
      <c t="n" r="B26" s="6">
        <v>-1578</v>
      </c>
      <c t="n" r="C26" s="6">
        <v>-3232</v>
      </c>
    </row>
    <row spans="1:3" r="27">
      <c t="s" r="A27" s="4">
        <v>153</v>
      </c>
      <c t="n" r="B27" s="6">
        <v>-186</v>
      </c>
      <c t="n" r="C27" s="6">
        <v>-154</v>
      </c>
    </row>
    <row spans="1:3" r="28">
      <c t="s" r="A28" s="4">
        <v>154</v>
      </c>
      <c t="n" r="B28" s="6">
        <v>80</v>
      </c>
      <c t="n" r="C28" s="6">
        <v>25</v>
      </c>
    </row>
    <row spans="1:3" r="29">
      <c t="s" r="A29" s="4">
        <v>78</v>
      </c>
      <c t="n" r="B29" s="6">
        <v>18</v>
      </c>
      <c t="n" r="C29" s="6">
        <v>-44</v>
      </c>
    </row>
    <row spans="1:3" r="30">
      <c t="s" r="A30" s="4">
        <v>155</v>
      </c>
      <c t="n" r="B30" s="6">
        <v>-1666</v>
      </c>
      <c t="n" r="C30" s="6">
        <v>-3405</v>
      </c>
    </row>
    <row spans="1:3" r="31">
      <c t="s" r="A31" s="4">
        <v>156</v>
      </c>
      <c t="n" r="B31" s="6">
        <v>0</v>
      </c>
      <c t="n" r="C31" s="6">
        <v>108</v>
      </c>
    </row>
    <row spans="1:3" r="32">
      <c t="s" r="A32" s="4">
        <v>157</v>
      </c>
      <c t="n" r="B32" s="6">
        <v>-1666</v>
      </c>
      <c t="n" r="C32" s="6">
        <v>-3297</v>
      </c>
    </row>
    <row spans="1:3" r="33">
      <c t="s" r="A33" s="3">
        <v>158</v>
      </c>
    </row>
    <row spans="1:3" r="34">
      <c t="s" r="A34" s="4">
        <v>159</v>
      </c>
      <c t="n" r="B34" s="6">
        <v>1501</v>
      </c>
      <c t="n" r="C34" s="6">
        <v>600</v>
      </c>
    </row>
    <row spans="1:3" r="35">
      <c t="s" r="A35" s="4">
        <v>160</v>
      </c>
      <c t="n" r="B35" s="6">
        <v>-825</v>
      </c>
      <c t="n" r="C35" s="6">
        <v>-51</v>
      </c>
    </row>
    <row spans="1:3" r="36">
      <c t="s" r="A36" s="4">
        <v>161</v>
      </c>
      <c t="n" r="B36" s="6">
        <v>557</v>
      </c>
      <c t="n" r="C36" s="6">
        <v>0</v>
      </c>
    </row>
    <row spans="1:3" r="37">
      <c t="s" r="A37" s="4">
        <v>162</v>
      </c>
      <c t="n" r="B37" s="6">
        <v>1087</v>
      </c>
      <c t="n" r="C37" s="6">
        <v>0</v>
      </c>
    </row>
    <row spans="1:3" r="38">
      <c t="s" r="A38" s="4">
        <v>163</v>
      </c>
      <c t="n" r="B38" s="6">
        <v>0</v>
      </c>
      <c t="n" r="C38" s="6">
        <v>-142</v>
      </c>
    </row>
    <row spans="1:3" r="39">
      <c t="s" r="A39" s="4">
        <v>164</v>
      </c>
      <c t="n" r="B39" s="6">
        <v>-260</v>
      </c>
      <c t="n" r="C39" s="6">
        <v>-215</v>
      </c>
    </row>
    <row spans="1:3" r="40">
      <c t="s" r="A40" s="4">
        <v>165</v>
      </c>
      <c t="n" r="B40" s="6">
        <v>0</v>
      </c>
      <c t="n" r="C40" s="6">
        <v>2329</v>
      </c>
    </row>
    <row spans="1:3" r="41">
      <c t="s" r="A41" s="4">
        <v>78</v>
      </c>
      <c t="n" r="B41" s="6">
        <v>-50</v>
      </c>
      <c t="n" r="C41" s="6">
        <v>-13</v>
      </c>
    </row>
    <row spans="1:3" r="42">
      <c t="s" r="A42" s="4">
        <v>166</v>
      </c>
      <c t="n" r="B42" s="6">
        <v>2010</v>
      </c>
      <c t="n" r="C42" s="6">
        <v>2508</v>
      </c>
    </row>
    <row spans="1:3" r="43">
      <c t="s" r="A43" s="4">
        <v>167</v>
      </c>
      <c t="n" r="B43" s="6">
        <v>0</v>
      </c>
      <c t="n" r="C43" s="6">
        <v>0</v>
      </c>
    </row>
    <row spans="1:3" r="44">
      <c t="s" r="A44" s="4">
        <v>168</v>
      </c>
      <c t="n" r="B44" s="6">
        <v>2010</v>
      </c>
      <c t="n" r="C44" s="6">
        <v>2508</v>
      </c>
    </row>
    <row spans="1:3" r="45">
      <c t="s" r="A45" s="4">
        <v>169</v>
      </c>
      <c t="n" r="B45" s="6">
        <v>813</v>
      </c>
      <c t="n" r="C45" s="6">
        <v>569</v>
      </c>
    </row>
    <row spans="1:3" r="46">
      <c t="s" r="A46" s="4">
        <v>170</v>
      </c>
      <c t="n" r="B46" s="6">
        <v>2716</v>
      </c>
      <c t="n" r="C46" s="6">
        <v>2444</v>
      </c>
    </row>
    <row spans="1:3" r="47">
      <c t="s" r="A47" s="4">
        <v>171</v>
      </c>
      <c t="n" r="B47" s="7">
        <v>3529</v>
      </c>
      <c t="n" r="C47" s="7">
        <v>30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57"/>
    <col customWidth="1" max="2" min="2" width="10"/>
    <col customWidth="1" max="3" min="3" width="38"/>
    <col customWidth="1" max="4" min="4" width="13"/>
    <col customWidth="1" max="5" min="5" width="25"/>
    <col customWidth="1" max="6" min="6" width="18"/>
    <col customWidth="1" max="7" min="7" width="46"/>
    <col customWidth="1" max="8" min="8" width="32"/>
    <col customWidth="1" max="9" min="9" width="25"/>
  </cols>
  <sheetData>
    <row spans="1:9" r="1">
      <c t="s" r="A1" s="1">
        <v>172</v>
      </c>
      <c t="s" r="B1" s="2">
        <v>173</v>
      </c>
      <c t="s" r="C1" s="2">
        <v>174</v>
      </c>
      <c t="s" r="D1" s="2">
        <v>175</v>
      </c>
      <c t="s" r="E1" s="2">
        <v>176</v>
      </c>
      <c t="s" r="F1" s="2">
        <v>177</v>
      </c>
      <c t="s" r="G1" s="2">
        <v>178</v>
      </c>
      <c t="s" r="H1" s="2">
        <v>179</v>
      </c>
      <c t="s" r="I1" s="2">
        <v>180</v>
      </c>
    </row>
    <row spans="1:9" r="2">
      <c t="s" r="A2" s="4">
        <v>181</v>
      </c>
      <c t="n" r="B2" s="7">
        <v>22320</v>
      </c>
      <c t="n" r="C2" s="7">
        <v>0</v>
      </c>
      <c t="n" r="D2" s="7">
        <v>286</v>
      </c>
      <c t="n" r="E2" s="7">
        <v>3277</v>
      </c>
      <c t="n" r="F2" s="7">
        <v>20052</v>
      </c>
      <c t="n" r="G2" s="7">
        <v>-1410</v>
      </c>
      <c t="n" r="H2" s="7">
        <v>22205</v>
      </c>
      <c t="n" r="I2" s="7">
        <v>115</v>
      </c>
    </row>
    <row spans="1:9" r="3">
      <c t="s" r="A3" s="4">
        <v>133</v>
      </c>
      <c t="n" r="B3" s="6">
        <v>-1208</v>
      </c>
      <c t="n" r="C3" s="6">
        <v>0</v>
      </c>
      <c t="n" r="D3" s="6">
        <v>0</v>
      </c>
      <c t="n" r="E3" s="6">
        <v>0</v>
      </c>
      <c t="n" r="F3" s="6">
        <v>-1235</v>
      </c>
      <c t="n" r="G3" s="6">
        <v>0</v>
      </c>
      <c t="n" r="H3" s="6">
        <v>-1235</v>
      </c>
      <c t="n" r="I3" s="6">
        <v>27</v>
      </c>
    </row>
    <row spans="1:9" r="4">
      <c t="s" r="A4" s="4">
        <v>182</v>
      </c>
      <c t="n" r="B4" s="6">
        <v>-172</v>
      </c>
      <c t="n" r="C4" s="6">
        <v>0</v>
      </c>
      <c t="n" r="D4" s="6">
        <v>0</v>
      </c>
      <c t="n" r="E4" s="6">
        <v>0</v>
      </c>
      <c t="n" r="F4" s="6">
        <v>0</v>
      </c>
      <c t="n" r="G4" s="6">
        <v>-172</v>
      </c>
      <c t="n" r="H4" s="6">
        <v>-172</v>
      </c>
      <c t="n" r="I4" s="6">
        <v>0</v>
      </c>
    </row>
    <row spans="1:9" r="5">
      <c t="s" r="A5" s="4">
        <v>183</v>
      </c>
      <c t="n" r="B5" s="6">
        <v>47</v>
      </c>
      <c t="n" r="C5" s="6">
        <v>0</v>
      </c>
      <c t="n" r="D5" s="6">
        <v>1</v>
      </c>
      <c t="n" r="E5" s="6">
        <v>46</v>
      </c>
      <c t="n" r="F5" s="6">
        <v>0</v>
      </c>
      <c t="n" r="G5" s="6">
        <v>0</v>
      </c>
      <c t="n" r="H5" s="6">
        <v>47</v>
      </c>
      <c t="n" r="I5" s="6">
        <v>0</v>
      </c>
    </row>
    <row spans="1:9" r="6">
      <c t="s" r="A6" s="4">
        <v>184</v>
      </c>
      <c t="n" r="B6" s="6">
        <v>14</v>
      </c>
      <c t="n" r="C6" s="6">
        <v>0</v>
      </c>
      <c t="n" r="D6" s="6">
        <v>0</v>
      </c>
      <c t="n" r="E6" s="6">
        <v>14</v>
      </c>
      <c t="n" r="F6" s="6">
        <v>0</v>
      </c>
      <c t="n" r="G6" s="6">
        <v>0</v>
      </c>
      <c t="n" r="H6" s="6">
        <v>14</v>
      </c>
      <c t="n" r="I6" s="6">
        <v>0</v>
      </c>
    </row>
    <row spans="1:9" r="7">
      <c t="s" r="A7" s="4">
        <v>185</v>
      </c>
      <c t="n" r="B7" s="6">
        <v>19</v>
      </c>
      <c t="n" r="C7" s="6">
        <v>0</v>
      </c>
      <c t="n" r="D7" s="6">
        <v>0</v>
      </c>
      <c t="n" r="E7" s="6">
        <v>19</v>
      </c>
      <c t="n" r="F7" s="6">
        <v>0</v>
      </c>
      <c t="n" r="G7" s="6">
        <v>0</v>
      </c>
      <c t="n" r="H7" s="6">
        <v>19</v>
      </c>
      <c t="n" r="I7" s="6">
        <v>0</v>
      </c>
    </row>
    <row spans="1:9" r="8">
      <c t="s" r="A8" s="4">
        <v>186</v>
      </c>
      <c t="n" r="B8" s="6">
        <v>-215</v>
      </c>
      <c t="n" r="C8" s="6">
        <v>0</v>
      </c>
      <c t="n" r="D8" s="6">
        <v>0</v>
      </c>
      <c t="n" r="E8" s="6">
        <v>0</v>
      </c>
      <c t="n" r="F8" s="6">
        <v>-215</v>
      </c>
      <c t="n" r="G8" s="6">
        <v>0</v>
      </c>
      <c t="n" r="H8" s="6">
        <v>-215</v>
      </c>
      <c t="n" r="I8" s="6">
        <v>0</v>
      </c>
    </row>
    <row spans="1:9" r="9">
      <c t="s" r="A9" s="4">
        <v>163</v>
      </c>
      <c t="n" r="B9" s="6">
        <v>-91</v>
      </c>
      <c t="n" r="C9" s="6">
        <v>0</v>
      </c>
      <c t="n" r="D9" s="6">
        <v>-1</v>
      </c>
      <c t="n" r="E9" s="6">
        <v>-18</v>
      </c>
      <c t="n" r="F9" s="6">
        <v>-72</v>
      </c>
      <c t="n" r="G9" s="6">
        <v>0</v>
      </c>
      <c t="n" r="H9" s="6">
        <v>-91</v>
      </c>
      <c t="n" r="I9" s="6">
        <v>0</v>
      </c>
    </row>
    <row spans="1:9" r="10">
      <c t="s" r="A10" s="4">
        <v>187</v>
      </c>
      <c t="n" r="B10" s="6">
        <v>2064</v>
      </c>
      <c t="n" r="C10" s="6">
        <v>0</v>
      </c>
      <c t="n" r="D10" s="6">
        <v>0</v>
      </c>
      <c t="n" r="E10" s="6">
        <v>759</v>
      </c>
      <c t="n" r="F10" s="6">
        <v>0</v>
      </c>
      <c t="n" r="G10" s="6">
        <v>0</v>
      </c>
      <c t="n" r="H10" s="6">
        <v>759</v>
      </c>
      <c t="n" r="I10" s="6">
        <v>1305</v>
      </c>
    </row>
    <row spans="1:9" r="11">
      <c t="s" r="A11" s="4">
        <v>165</v>
      </c>
      <c t="n" r="B11" s="6">
        <v>-415</v>
      </c>
      <c t="n" r="C11" s="6">
        <v>0</v>
      </c>
      <c t="n" r="D11" s="6">
        <v>0</v>
      </c>
      <c t="n" r="E11" s="6">
        <v>0</v>
      </c>
      <c t="n" r="F11" s="6">
        <v>0</v>
      </c>
      <c t="n" r="G11" s="6">
        <v>0</v>
      </c>
      <c t="n" r="H11" s="6">
        <v>0</v>
      </c>
      <c t="n" r="I11" s="6">
        <v>-415</v>
      </c>
    </row>
    <row spans="1:9" r="12">
      <c t="s" r="A12" s="4">
        <v>188</v>
      </c>
      <c t="n" r="B12" s="6">
        <v>22363</v>
      </c>
      <c t="n" r="C12" s="6">
        <v>0</v>
      </c>
      <c t="n" r="D12" s="6">
        <v>286</v>
      </c>
      <c t="n" r="E12" s="6">
        <v>4097</v>
      </c>
      <c t="n" r="F12" s="6">
        <v>18530</v>
      </c>
      <c t="n" r="G12" s="6">
        <v>-1582</v>
      </c>
      <c t="n" r="H12" s="6">
        <v>21331</v>
      </c>
      <c t="n" r="I12" s="6">
        <v>1032</v>
      </c>
    </row>
    <row spans="1:9" r="13">
      <c t="s" r="A13" s="4">
        <v>189</v>
      </c>
      <c t="n" r="B13" s="6">
        <v>20401</v>
      </c>
      <c t="n" r="C13" s="6">
        <v>0</v>
      </c>
      <c t="n" r="D13" s="6">
        <v>286</v>
      </c>
      <c t="n" r="E13" s="6">
        <v>4127</v>
      </c>
      <c t="n" r="F13" s="6">
        <v>16637</v>
      </c>
      <c t="n" r="G13" s="6">
        <v>-1664</v>
      </c>
      <c t="n" r="H13" s="6">
        <v>19386</v>
      </c>
      <c t="n" r="I13" s="6">
        <v>1015</v>
      </c>
    </row>
    <row spans="1:9" r="14">
      <c t="s" r="A14" s="4">
        <v>133</v>
      </c>
      <c t="n" r="B14" s="6">
        <v>-1178</v>
      </c>
      <c t="n" r="C14" s="6">
        <v>0</v>
      </c>
      <c t="n" r="D14" s="6">
        <v>0</v>
      </c>
      <c t="n" r="E14" s="6">
        <v>0</v>
      </c>
      <c t="n" r="F14" s="6">
        <v>-1240</v>
      </c>
      <c t="n" r="G14" s="6">
        <v>0</v>
      </c>
      <c t="n" r="H14" s="6">
        <v>-1240</v>
      </c>
      <c t="n" r="I14" s="6">
        <v>62</v>
      </c>
    </row>
    <row spans="1:9" r="15">
      <c t="s" r="A15" s="4">
        <v>182</v>
      </c>
      <c t="n" r="B15" s="6">
        <v>292</v>
      </c>
      <c t="n" r="C15" s="6">
        <v>0</v>
      </c>
      <c t="n" r="D15" s="6">
        <v>0</v>
      </c>
      <c t="n" r="E15" s="6">
        <v>0</v>
      </c>
      <c t="n" r="F15" s="6">
        <v>0</v>
      </c>
      <c t="n" r="G15" s="6">
        <v>292</v>
      </c>
      <c t="n" r="H15" s="6">
        <v>292</v>
      </c>
      <c t="n" r="I15" s="6">
        <v>0</v>
      </c>
    </row>
    <row spans="1:9" r="16">
      <c t="s" r="A16" s="4">
        <v>190</v>
      </c>
      <c t="n" r="B16" s="6">
        <v>1607</v>
      </c>
      <c t="n" r="C16" s="6">
        <v>1</v>
      </c>
      <c t="n" r="D16" s="6">
        <v>29</v>
      </c>
      <c t="n" r="E16" s="6">
        <v>1577</v>
      </c>
      <c t="n" r="F16" s="6">
        <v>0</v>
      </c>
      <c t="n" r="G16" s="6">
        <v>0</v>
      </c>
      <c t="n" r="H16" s="6">
        <v>1607</v>
      </c>
      <c t="n" r="I16" s="6">
        <v>0</v>
      </c>
    </row>
    <row spans="1:9" r="17">
      <c t="s" r="A17" s="4">
        <v>183</v>
      </c>
      <c t="n" r="B17" s="6">
        <v>42</v>
      </c>
      <c t="n" r="C17" s="6">
        <v>0</v>
      </c>
      <c t="n" r="D17" s="6">
        <v>2</v>
      </c>
      <c t="n" r="E17" s="6">
        <v>40</v>
      </c>
      <c t="n" r="F17" s="6">
        <v>0</v>
      </c>
      <c t="n" r="G17" s="6">
        <v>0</v>
      </c>
      <c t="n" r="H17" s="6">
        <v>42</v>
      </c>
      <c t="n" r="I17" s="6">
        <v>0</v>
      </c>
    </row>
    <row spans="1:9" r="18">
      <c t="s" r="A18" s="4">
        <v>184</v>
      </c>
      <c t="n" r="B18" s="6">
        <v>6</v>
      </c>
      <c t="n" r="C18" s="6">
        <v>0</v>
      </c>
      <c t="n" r="D18" s="6">
        <v>0</v>
      </c>
      <c t="n" r="E18" s="6">
        <v>6</v>
      </c>
      <c t="n" r="F18" s="6">
        <v>0</v>
      </c>
      <c t="n" r="G18" s="6">
        <v>0</v>
      </c>
      <c t="n" r="H18" s="6">
        <v>6</v>
      </c>
      <c t="n" r="I18" s="6">
        <v>0</v>
      </c>
    </row>
    <row spans="1:9" r="19">
      <c t="s" r="A19" s="4">
        <v>185</v>
      </c>
      <c t="n" r="B19" s="6">
        <v>13</v>
      </c>
      <c t="n" r="C19" s="6">
        <v>0</v>
      </c>
      <c t="n" r="D19" s="6">
        <v>0</v>
      </c>
      <c t="n" r="E19" s="6">
        <v>13</v>
      </c>
      <c t="n" r="F19" s="6">
        <v>0</v>
      </c>
      <c t="n" r="G19" s="6">
        <v>0</v>
      </c>
      <c t="n" r="H19" s="6">
        <v>13</v>
      </c>
      <c t="n" r="I19" s="6">
        <v>0</v>
      </c>
    </row>
    <row spans="1:9" r="20">
      <c t="s" r="A20" s="4">
        <v>191</v>
      </c>
      <c t="n" r="B20" s="6">
        <v>-30</v>
      </c>
      <c t="n" r="C20" s="6">
        <v>0</v>
      </c>
      <c t="n" r="D20" s="6">
        <v>0</v>
      </c>
      <c t="n" r="E20" s="6">
        <v>0</v>
      </c>
      <c t="n" r="F20" s="6">
        <v>-30</v>
      </c>
      <c t="n" r="G20" s="6">
        <v>0</v>
      </c>
      <c t="n" r="H20" s="6">
        <v>-30</v>
      </c>
      <c t="n" r="I20" s="6">
        <v>0</v>
      </c>
    </row>
    <row spans="1:9" r="21">
      <c t="s" r="A21" s="4">
        <v>186</v>
      </c>
      <c t="n" r="B21" s="6">
        <v>-238</v>
      </c>
      <c t="n" r="C21" s="6">
        <v>0</v>
      </c>
      <c t="n" r="D21" s="6">
        <v>0</v>
      </c>
      <c t="n" r="E21" s="6">
        <v>0</v>
      </c>
      <c t="n" r="F21" s="6">
        <v>-238</v>
      </c>
      <c t="n" r="G21" s="6">
        <v>0</v>
      </c>
      <c t="n" r="H21" s="6">
        <v>-238</v>
      </c>
      <c t="n" r="I21" s="6">
        <v>0</v>
      </c>
    </row>
    <row spans="1:9" r="22">
      <c t="s" r="A22" s="4">
        <v>192</v>
      </c>
      <c t="n" r="B22" s="7">
        <v>20915</v>
      </c>
      <c t="n" r="C22" s="7">
        <v>1</v>
      </c>
      <c t="n" r="D22" s="7">
        <v>317</v>
      </c>
      <c t="n" r="E22" s="7">
        <v>5763</v>
      </c>
      <c t="n" r="F22" s="7">
        <v>15129</v>
      </c>
      <c t="n" r="G22" s="7">
        <v>-1372</v>
      </c>
      <c t="n" r="H22" s="7">
        <v>19838</v>
      </c>
      <c t="n" r="I22" s="7">
        <v>10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3</v>
      </c>
      <c t="s" r="B1" s="2">
        <v>1</v>
      </c>
    </row>
    <row spans="1:2" r="2">
      <c t="s" r="B2" s="2">
        <v>24</v>
      </c>
    </row>
    <row spans="1:2" r="3">
      <c t="s" r="A3" s="3">
        <v>194</v>
      </c>
    </row>
    <row spans="1:2" r="4">
      <c t="s" r="A4" s="4">
        <v>193</v>
      </c>
      <c t="s" r="B4" s="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6</v>
      </c>
      <c t="s" r="B1" s="2">
        <v>1</v>
      </c>
    </row>
    <row spans="1:2" r="2">
      <c t="s" r="B2" s="2">
        <v>24</v>
      </c>
    </row>
    <row spans="1:2" r="3">
      <c t="s" r="A3" s="3">
        <v>197</v>
      </c>
    </row>
    <row spans="1:2" r="4">
      <c t="s" r="A4" s="4">
        <v>196</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vt:lpstr>
      <vt:lpstr>Consolidated Balance Sheet (Par</vt:lpstr>
      <vt:lpstr>Statement of Consolidated Incom</vt:lpstr>
      <vt:lpstr>Statement of Consolidated Compr</vt:lpstr>
      <vt:lpstr>Statement of Consolidated Cash </vt:lpstr>
      <vt:lpstr>Statement of Consolidated Equit</vt:lpstr>
      <vt:lpstr>Basis of Presentation</vt:lpstr>
      <vt:lpstr>Common and Preferred Stock Issu</vt:lpstr>
      <vt:lpstr>Debt Issuance and Notes Tender </vt:lpstr>
      <vt:lpstr>Inventories</vt:lpstr>
      <vt:lpstr>Capitalized Exploratory Well Co</vt:lpstr>
      <vt:lpstr>Bakken Midstream Joint Venture</vt:lpstr>
      <vt:lpstr>Impairment</vt:lpstr>
      <vt:lpstr>Dispositions</vt:lpstr>
      <vt:lpstr>Retirement Plans</vt:lpstr>
      <vt:lpstr>Income Taxes</vt:lpstr>
      <vt:lpstr>Weighted Average Common Shares</vt:lpstr>
      <vt:lpstr>Guarantees and Contingencies</vt:lpstr>
      <vt:lpstr>Segment Information</vt:lpstr>
      <vt:lpstr>Financial Risk Management Activ</vt:lpstr>
      <vt:lpstr>Subsequent Events</vt:lpstr>
      <vt:lpstr>Basis of Presentation (Policies</vt:lpstr>
      <vt:lpstr>Inventories (Tables)</vt:lpstr>
      <vt:lpstr>Capitalized Exploratory Well 25</vt:lpstr>
      <vt:lpstr>Retirement Plans (Tables)</vt:lpstr>
      <vt:lpstr>Weighted Average Common Shares </vt:lpstr>
      <vt:lpstr>Segment Information (Tables)</vt:lpstr>
      <vt:lpstr>Financial Risk Management Act29</vt:lpstr>
      <vt:lpstr>Basis of Presentation - Additio</vt:lpstr>
      <vt:lpstr>Common and Preferred Stock Is31</vt:lpstr>
      <vt:lpstr>Debt Issuance and Notes Tende32</vt:lpstr>
      <vt:lpstr>Inventories - Inventories (Deta</vt:lpstr>
      <vt:lpstr>Capitalized Exploratory Well 34</vt:lpstr>
      <vt:lpstr>Capitalized Exploratory Well 35</vt:lpstr>
      <vt:lpstr>Bakken Midstream Joint Venture </vt:lpstr>
      <vt:lpstr>Impairment - Additional Informa</vt:lpstr>
      <vt:lpstr>Dispositions - Additional Infor</vt:lpstr>
      <vt:lpstr>Retirement Plans - Components o</vt:lpstr>
      <vt:lpstr>Retirement Plans - Additional I</vt:lpstr>
      <vt:lpstr>Income Taxes - Additional Infor</vt:lpstr>
      <vt:lpstr>Weighted Average Common Share42</vt:lpstr>
      <vt:lpstr>Weighted Average Common Share43</vt:lpstr>
      <vt:lpstr>Weighted Average Common Share44</vt:lpstr>
      <vt:lpstr>Guarantees and Contingencies - </vt:lpstr>
      <vt:lpstr>Segment Information - Additiona</vt:lpstr>
      <vt:lpstr>Segment Information - Financial</vt:lpstr>
      <vt:lpstr>Financial Risk Management Act48</vt:lpstr>
      <vt:lpstr>Financial Risk Management Act49</vt:lpstr>
      <vt:lpstr>Financial Risk Management Act50</vt:lpstr>
      <vt:lpstr>Financial Risk Management Act5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44:07Z</dcterms:created>
  <dcterms:modified xmlns:dcterms="http://purl.org/dc/terms/" xmlns:xsi="http://www.w3.org/2001/XMLSchema-instance" xsi:type="dcterms:W3CDTF">2016-11-02T16:44:07Z</dcterms:modified>
  <dc:title xmlns:dc="http://purl.org/dc/elements/1.1/">Untitled</dc:title>
  <dc:description xmlns:dc="http://purl.org/dc/elements/1.1/"/>
  <dc:subject xmlns:dc="http://purl.org/dc/elements/1.1/"/>
  <cp:keywords/>
  <cp:category/>
</cp:coreProperties>
</file>